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 of Chang" sheetId="5" r:id="rId5"/>
    <s:sheet name="Consolidated Statements of Cash" sheetId="6" r:id="rId6"/>
    <s:sheet name="Basis of Presentation, Business" sheetId="7" r:id="rId7"/>
    <s:sheet name="Summary of Significant Accounti" sheetId="8" r:id="rId8"/>
    <s:sheet name="Going Concern" sheetId="9" r:id="rId9"/>
    <s:sheet name="Property and Equipment" sheetId="10" r:id="rId10"/>
    <s:sheet name="Related Parties Transactions" sheetId="11" r:id="rId11"/>
    <s:sheet name="Accrued Expenses" sheetId="12" r:id="rId12"/>
    <s:sheet name="Related Parties Disclosures" sheetId="13" r:id="rId13"/>
    <s:sheet name="Commitments &amp; Contingencies" sheetId="14" r:id="rId14"/>
    <s:sheet name="Change in Management" sheetId="15" r:id="rId15"/>
    <s:sheet name="Income Taxes" sheetId="16" r:id="rId16"/>
    <s:sheet name="Equity" sheetId="17" r:id="rId17"/>
    <s:sheet name="Subsequent Events" sheetId="18" r:id="rId18"/>
    <s:sheet name="Summary of Significant Accoun19" sheetId="19" r:id="rId19"/>
    <s:sheet name="Property and Equipment (Tables)" sheetId="20" r:id="rId20"/>
    <s:sheet name="Accrued Expenses (Tables)" sheetId="21" r:id="rId21"/>
    <s:sheet name="Income Taxes (Tables)" sheetId="22" r:id="rId22"/>
    <s:sheet name="Summary of Significant Accoun23" sheetId="23" r:id="rId23"/>
    <s:sheet name="Going Concern (Detail Textuals)" sheetId="24" r:id="rId24"/>
    <s:sheet name="Property and Equipment (Details" sheetId="25" r:id="rId25"/>
    <s:sheet name="Accrued Expenses (Details)" sheetId="26" r:id="rId26"/>
    <s:sheet name="Related Parties Transactions (D" sheetId="27" r:id="rId27"/>
    <s:sheet name="Related Parties Disclosures (De" sheetId="28" r:id="rId28"/>
    <s:sheet name="Income Taxes (Details)" sheetId="29" r:id="rId29"/>
    <s:sheet name="Income Taxes (Detail Textuals)" sheetId="30" r:id="rId30"/>
    <s:sheet name="Equity (Detail Textuals)" sheetId="31" r:id="rId31"/>
    <s:sheet name="Equity (Detail Textuals 1)" sheetId="32" r:id="rId32"/>
  </s:sheets>
  <s:definedNames/>
  <s:calcPr calcId="124519" calcMode="auto" fullCalcOnLoad="1"/>
</s:workbook>
</file>

<file path=xl/sharedStrings.xml><?xml version="1.0" encoding="utf-8"?>
<sst xmlns="http://schemas.openxmlformats.org/spreadsheetml/2006/main" uniqueCount="275">
  <si>
    <t>Document And Entity Information - USD ($)</t>
  </si>
  <si>
    <t>12 Months Ended</t>
  </si>
  <si>
    <t>Mar. 31, 2015</t>
  </si>
  <si>
    <t>Sep. 30, 2014</t>
  </si>
  <si>
    <t>Document And Entity Information [Abstract]</t>
  </si>
  <si>
    <t>Entity Registrant Name</t>
  </si>
  <si>
    <t>FUTUREWORLD CORP.</t>
  </si>
  <si>
    <t>Entity Central Index Key</t>
  </si>
  <si>
    <t>Entity Current Reporting Status</t>
  </si>
  <si>
    <t>Yes</t>
  </si>
  <si>
    <t>Entity Voluntary Filers</t>
  </si>
  <si>
    <t>No</t>
  </si>
  <si>
    <t>Trading Symbol</t>
  </si>
  <si>
    <t>fwdg</t>
  </si>
  <si>
    <t>Current Fiscal Year End Date</t>
  </si>
  <si>
    <t>--03-31</t>
  </si>
  <si>
    <t>Entity Filer Category</t>
  </si>
  <si>
    <t>Smaller Reporting Company</t>
  </si>
  <si>
    <t>Entity Well-known Seasoned Issuer</t>
  </si>
  <si>
    <t>Entity Common Stock, Shares Outstanding</t>
  </si>
  <si>
    <t>Entity Public Float</t>
  </si>
  <si>
    <t>Document Type</t>
  </si>
  <si>
    <t>10-K/A</t>
  </si>
  <si>
    <t>Document Period End Date</t>
  </si>
  <si>
    <t>Mar. 31,
		2015</t>
  </si>
  <si>
    <t>Amendment Flag</t>
  </si>
  <si>
    <t>true</t>
  </si>
  <si>
    <t>Amendment Description</t>
  </si>
  <si>
    <t>to add xbrl</t>
  </si>
  <si>
    <t>Document Fiscal Year Focus</t>
  </si>
  <si>
    <t>Document Fiscal Period Focus</t>
  </si>
  <si>
    <t>FY</t>
  </si>
  <si>
    <t>Consolidated Balance Sheets - USD ($)</t>
  </si>
  <si>
    <t>Mar. 31, 2014</t>
  </si>
  <si>
    <t>Current Assets</t>
  </si>
  <si>
    <t>Cash in Banks</t>
  </si>
  <si>
    <t>Inventory</t>
  </si>
  <si>
    <t>Accounts Receivable</t>
  </si>
  <si>
    <t xml:space="preserve"> </t>
  </si>
  <si>
    <t>Prepaid expenses</t>
  </si>
  <si>
    <t>Total Current Assets</t>
  </si>
  <si>
    <t>Property and Equipment</t>
  </si>
  <si>
    <t>Office Furniture &amp; Equipment (Net)</t>
  </si>
  <si>
    <t>Total Property and Equipment, Net of Depreciation</t>
  </si>
  <si>
    <t>Other Assets</t>
  </si>
  <si>
    <t>Intangible Assets</t>
  </si>
  <si>
    <t>Investment in Subsidiary (Net)</t>
  </si>
  <si>
    <t>Security Deposits</t>
  </si>
  <si>
    <t>Total Other Assets</t>
  </si>
  <si>
    <t>Total Assets</t>
  </si>
  <si>
    <t>Current Liabilities</t>
  </si>
  <si>
    <t>Accounts Payable</t>
  </si>
  <si>
    <t>Accrued Expenses</t>
  </si>
  <si>
    <t>Notes Payable</t>
  </si>
  <si>
    <t>Deferred Revenue</t>
  </si>
  <si>
    <t>Total Current Liabilities</t>
  </si>
  <si>
    <t>Long Term Liabilities</t>
  </si>
  <si>
    <t>Loans &amp; notes payable - Related Parties</t>
  </si>
  <si>
    <t>Total Long Term Liabilities</t>
  </si>
  <si>
    <t>Total Liabilities</t>
  </si>
  <si>
    <t>Stockholders' Deficit</t>
  </si>
  <si>
    <t>Preferred stock, $.0001 par value, 100,000,000 shares authorized, 8,000,000 and 0 shares issued and outstanding</t>
  </si>
  <si>
    <t>Common stock, $.0001 par value, 1,900,000,000 shares authorized, 731,525,768 and 446,373,966 shares issued and outstanding</t>
  </si>
  <si>
    <t>Additional Paid-in Capital</t>
  </si>
  <si>
    <t>Retained deficit accumulated</t>
  </si>
  <si>
    <t>Total Stockholders' Equity (Deficit)</t>
  </si>
  <si>
    <t>Total Liabilities &amp; Stockholders' Deficit</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nsolidated Statement of Operations - USD ($)</t>
  </si>
  <si>
    <t>Operating Revenues</t>
  </si>
  <si>
    <t>Net Sales</t>
  </si>
  <si>
    <t>Cost of Goods Sold</t>
  </si>
  <si>
    <t>Total Operating Revenue</t>
  </si>
  <si>
    <t>Operating Expenses</t>
  </si>
  <si>
    <t>Salaries and Benefits</t>
  </si>
  <si>
    <t>Professional Fees</t>
  </si>
  <si>
    <t>Other Administrative Expenses</t>
  </si>
  <si>
    <t>Total Operating Expenses</t>
  </si>
  <si>
    <t>Loss from Operations</t>
  </si>
  <si>
    <t>Other Income and (Expenses)</t>
  </si>
  <si>
    <t>Interest expense</t>
  </si>
  <si>
    <t>Total Other Income and (Expenses)</t>
  </si>
  <si>
    <t>Net Loss For the Period</t>
  </si>
  <si>
    <t>Average Number of Shares Outstanding</t>
  </si>
  <si>
    <t>Basic (in shares)</t>
  </si>
  <si>
    <t>Net Loss Per Common Share</t>
  </si>
  <si>
    <t>Basic (in dollars per share)</t>
  </si>
  <si>
    <t>Consolidated Statement of Changes in Stockholders Deficit - USD ($)</t>
  </si>
  <si>
    <t>Preferred Stock [Member]</t>
  </si>
  <si>
    <t>Common Stock [Member]</t>
  </si>
  <si>
    <t>Additional Paid-in Capital [Member]</t>
  </si>
  <si>
    <t>Retained Earnings [Member]</t>
  </si>
  <si>
    <t>Total</t>
  </si>
  <si>
    <t>Balance at Mar. 31, 2012</t>
  </si>
  <si>
    <t>Balance (in shares) at Mar. 31, 2012</t>
  </si>
  <si>
    <t>Increase (Decrease) in Stockholders' Equity [Roll Forward]</t>
  </si>
  <si>
    <t>Loss for the period</t>
  </si>
  <si>
    <t>Balance at Mar. 31, 2013</t>
  </si>
  <si>
    <t>Balance (in shares) at Mar. 31, 2013</t>
  </si>
  <si>
    <t>Shares issued in exchange for debt</t>
  </si>
  <si>
    <t>Shares issued in exchange for debt (in shares)</t>
  </si>
  <si>
    <t>Balance at Mar. 31, 2014</t>
  </si>
  <si>
    <t>Balance (in shares) at Mar. 31, 2014</t>
  </si>
  <si>
    <t>Common stock issued Medtest</t>
  </si>
  <si>
    <t>Common stock issued Medtest (in shares)</t>
  </si>
  <si>
    <t>Common stock issued for services</t>
  </si>
  <si>
    <t>Common stock issued for services (in shares)</t>
  </si>
  <si>
    <t>Preferred Stock Issuance to Talari for Conversion - Amount</t>
  </si>
  <si>
    <t>Preferred Stock Issuance to Talari for Conversion (in shares)</t>
  </si>
  <si>
    <t>Balance at Mar. 31, 2015</t>
  </si>
  <si>
    <t>Balance (in shares) at Mar. 31, 2015</t>
  </si>
  <si>
    <t>Consolidated Statements of Cash Flows - USD ($)</t>
  </si>
  <si>
    <t>Cash Flows From Operating Activities</t>
  </si>
  <si>
    <t>Net Loss</t>
  </si>
  <si>
    <t>Adjustments to reconcile loss from operations to net cash provided by operating activities:</t>
  </si>
  <si>
    <t>Depreciation &amp; amortization</t>
  </si>
  <si>
    <t>Amortization for Debt Discount</t>
  </si>
  <si>
    <t>Changes in working capital components:</t>
  </si>
  <si>
    <t>Inventory Purchases</t>
  </si>
  <si>
    <t>Pre-paid &amp; Other</t>
  </si>
  <si>
    <t>Purchase Equipment</t>
  </si>
  <si>
    <t>Accounts payable</t>
  </si>
  <si>
    <t>Accrued salaries</t>
  </si>
  <si>
    <t>Other accrued expenses</t>
  </si>
  <si>
    <t>Net Cash Used by Operations</t>
  </si>
  <si>
    <t>Cash Flows From Investing Activities</t>
  </si>
  <si>
    <t>Increase in Intangible Properties</t>
  </si>
  <si>
    <t>Net Cash provided by Investing Activities</t>
  </si>
  <si>
    <t>Cash Flows from Financing Activities</t>
  </si>
  <si>
    <t>Proceeds from Issuance of Notes Payable</t>
  </si>
  <si>
    <t>Related Party Loans</t>
  </si>
  <si>
    <t>Net Cash Provided by Financing Activities</t>
  </si>
  <si>
    <t>Net Increase (Decrease) in Cash</t>
  </si>
  <si>
    <t>Cash Balance, Beginning of the Year</t>
  </si>
  <si>
    <t>Cash Balance, End of the Year</t>
  </si>
  <si>
    <t>Supplemental Disclosures on Interest and Income Taxes Paid:</t>
  </si>
  <si>
    <t>Interest paid for the period</t>
  </si>
  <si>
    <t>Income taxes paid for the period</t>
  </si>
  <si>
    <t>Supplemental Schedule of Non-Cash Investing and Financing Activities:</t>
  </si>
  <si>
    <t>Conversion of debt into common stock</t>
  </si>
  <si>
    <t>Basis of Presentation, Business and Summary of Significant Accounting Policies</t>
  </si>
  <si>
    <t>Organization, Consolidation and Presentation of Financial Statements [Abstract]</t>
  </si>
  <si>
    <t xml:space="preserve">1. Basis of Presentation, Business and Summary
of Significant Accounting Policies (a) Basis of Presentation The accompanying balance sheets as of March 31, 2015 and 2014, and
the statements of operations, statements of cash flows, and statement of changes in stockholders' equity for the years ended March
31, 2015 and 2014 of FutureWorld Corp. have been prepared by the Company. In the opinion of management, the accompanying
consolidated financial statements contain all adjustments (consisting solely of normal recurring adjustments) necessary to present
fairly the financial position as of March 31, 2015 and 2014, and the results of operations and cash flows for the years ended March
31, 2015 and 2014. Our financial statements may not be comparable to companies that
comply with public company effective dates. Due to our election not to opt out of the extended transition period that allows
us to delay the adoption of new or revised accounting standards that have different effective dates for public and private companies
until those standards apply to private companies. All amounts referenced in these Financial Statements and this Report are
in US Dollars unless otherwise stated. (b) Nature of the Business, and History of the Company and its
Subsidiaries The nature of the business and the history of the Company and its
subsidiaries are as follows: Nature of the Business FutureWorld Corp, a Delaware corporation, is a leading provider
of advanced technologies and solutions to the global cannabis industry. FutureWorld, together with its subsidiaries, focuses on
the identification, acquisition, development, and commercialization of cannabis related products and services, such as industrial
Hemp. FutureWorld, through its subsidiaries, provides personal and professional THC and CBD test kits, pharmaceutical grade CBD
oil solutions, SafeVape vaporizers, smart sensor technology, communication network, surveillance security, data analysis for smart
cultivation and consultation for the industrial hemp and legal medicinal cannabis. Our wireless agricultural smart sensor networks
offer precision to the agriculture, irrigation systems, and greenhouses for the global cannabis and hemp industry. FutureWorld
and its subsidiaries do not grow, distribute or sell marijuana. As the only Cannabis Technology Accelerator, FutureWorld will incubate
and fund leading technologies, products, and services for Cannabis industry (Industrial Hemp) for foreseeable future; bringing
value to its core and its shareholders. Our current Subsidiaries include; HempTech Corp, CB Scientific,
URVape, Bioceutical Sciences, and FutureLand Corp. </t>
  </si>
  <si>
    <t>Summary of Significant Accounting Policies</t>
  </si>
  <si>
    <t>Accounting Policies [Abstract]</t>
  </si>
  <si>
    <t>2. Summary of Significant Accounting Policies Basis of Presentation The financial statements include the accounts
of FutureWorld Corp under the accrual basis of accounting. Management's Use of Estimates The Company adopted the provisions of Accounting
Standards Codification subtopic 825-10, Financial Instruments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Deferred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Cash and Cash Equivalents For purposes of the Statement of Cash Flows,
the Company considers highly liquid investments with an original maturity of three months or less to be cash equivalents. Accounts Receivable and Allowance for Doubtful
Accounts The Company monitors outstanding receivables
based on factors surrounding the credit risk of specific customers, historical trends, and other information.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be required to record additional
allowances or charges against revenues. The Company writes-off accounts receivable against the allowance when it determines a balance
is uncollectible and no longer actively pursues its collection. As of March 31, 2015 and 2014, based upon the review of the outstanding
accounts receivable, the Company has determined that an allowance for doubtful accounts is not material. The allowance for doubtful
debts is created by forming a credit balance which is deducted from the total receivables balance in the statement of financial
position. This works in the same way as accumulated depreciation is deducted from the fixed asset cost account. The allowance for
doubtful debts reduces the receivable balance to the amount that the entity prudently estimates to recover in the future. As of March 31, 2015, the Company has $68,033
trade receivable and $86,123 in related party receivable. Property and Equipment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 Revenue Recognition The Company recognizes revenue when services
are realized or realizable and earned less estimated future doubtful accounts. The Company considers revenue realized or realizable
and earned when all of the following criteria are met:
(i) persuasive evidence of an arrangement exists,
(ii) the services have been rendered and all required milestones achieved,
(iii) the sales price is fixed or determinable, and
(iv) Collectability is reasonably assured. Recent Accounting Pronouncements Since the year ended March 31, 2015 and through
May 31, 2016,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financial statements. Convertible Debentures If the conversion features of conventional
convertible debt provides for a rate of conversion that is below market value at issuanc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Fair Value of Financial Instruments Accounting Standards Codification subtopic
825-10, Financial Instruments ("ASC 825-10") requires disclosure of the fair value of certain financial instruments.
The carrying value of cash and cash equivalents,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 Advertising, Marketing and Public Relations The Company follows the policy of charging
the costs of advertising, marketing, and public relations to expense as incurred. Research and development costs N/A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Preferred Shares Potential Dilution Factor Company's CEO, Mr. Talari, Holds 8,000,000
shares of Preferred Series A stock as of March 31, 2015, with conversion ratio of 1 Preferred to 200 Common stock. If all Preferred
Series A stocks are converted, there will be a substantial increase in the outstanding common stock hence significant dilution
to the common stock holders.</t>
  </si>
  <si>
    <t>Going Concern</t>
  </si>
  <si>
    <t>Liquidity Disclosure [Abstract]</t>
  </si>
  <si>
    <t xml:space="preserve"> 3. Going Concern For the year ended March 31, 2015, the Company incurred a net loss
of $1,549,457 and a cumulative net loss since inception of $7,612,879. As of March 31, 2015, the Company had a working
capital deficit of $796,092 and $2,330 in cash with which to satisfy any future cash requirements. These conditions
raise substantial doubt about the Company's ability to continue as a going concern. The Company depends upon capital
derived from future financing activities such as loans from its officers and directors, subsequent offerings of its common stock
or debt financing in order to operate and grow the business either directly or through its subsidiary. There can be
no assurance that the Company will be successful in raising such capital. The key factors that are not in the Company's
control and that may have a direct bearing on operating results. These factors include, but are not limited to, acceptance
of the Company's business plan, the ability to raise capital in the future, the ability to expand its customer base, and the ability
to hire key employees to grow the business. There may be other risks and circumstances that management may be unable
to predict. </t>
  </si>
  <si>
    <t>Property, Plant and Equipment [Abstract]</t>
  </si>
  <si>
    <t xml:space="preserve">4. Property and Equipment Property and equipment as of March
31, 2015 and 2014 consists of the following:
2015 2014
Computer equipment $ 4,005 $ -
Furniture and fixtures -
- -
Accumulated depreciation 128 -
Net $ 3,877 $ - </t>
  </si>
  <si>
    <t>Related Parties Transactions</t>
  </si>
  <si>
    <t>Related Parties Transactions [Abstract]</t>
  </si>
  <si>
    <t xml:space="preserve"> 5. Related Parties Transactions Mr. Talari has advanced funds to the Company at various times.
On April 1, 2010 the Company issued a promissory note with an initial balance of $306,319 bearing interest at 5%. This note
allows Mr. Talari to advance additional funds to the Company as needed. At March 31, 2015 and 2014, the balance due to Mr.
Talari on this Promissory Note is $186,160 and $277,338 respectively, and the accrued interest thereon at March 31, 2015 and 2014
is $59,459 and $59,459 respectively. On 11/19/2014, Company issued 10,000,000 shares of Preferred Series
A stock to Talari Industries LLC for a debt cancellation of $500,000. On 4/15/2015, the Company issued Talari Industries LLC 2,000,000
shares of shares of Preferred Series A stock. </t>
  </si>
  <si>
    <t>Accrued Liabilities, Current [Abstract]</t>
  </si>
  <si>
    <t xml:space="preserve">6. Accrued Expenses Accrued expenses at March 31, 2015 and 2014 were as follows:
2015 2014
Accrued salaries $ 764,522 $ 1,030,071
Accrued interest 151,844 59,459
$ 916,366 $ 1,089,530 </t>
  </si>
  <si>
    <t>Related Parties Disclosures</t>
  </si>
  <si>
    <t>Related Party Transactions [Abstract]</t>
  </si>
  <si>
    <t xml:space="preserve"> 7. Related Parties Disclosures Office Space During the Company's initial stage, it has limited need
for use of office space or equipment. The Company operates out of office space provided by the principals at an allocated
cost to the Company in Saint Petersburg, Florida. Rent totaled $ 20,294 for the year ending 3-31-2015.</t>
  </si>
  <si>
    <t>Commitments &amp; Contingencies</t>
  </si>
  <si>
    <t>Commitments and Contingencies Disclosure [Abstract]</t>
  </si>
  <si>
    <t>8. Commitments &amp; Contingencies On or prior to 3/31/2015, the Company had employment agreements,
employment offers with certain employees and non-employees of the company and they are as follows; Kevin Defant - Offer Letter  Temporary Term Product Development Manager
· Salary
· Compensation of $4,000 per month deferred until such time as we obtain funding or adequate revenue or it may be paid in part with available cash. All unpaid salary, if cannot be paid by cash, maybe paid in common stock of the company with the employee's request.
· Salary will be adjusted to up to $50,000 annually based on milestones set by the CEO and board of directors and met by you at future date decided by the Board. Performance Bonuses (Grants):
o You are eligible to receive a grant of 200,000 shares of common stock in FutureWorld Energy. Annually, for two years, on the anniversary of your start date, 100,000 of these restricted shares will be eligible to vest.
o You will also be eligible to receive an option of 1,500,000 shares of common stock in FutureWorld Energy at $0.02 per share. Annually, for three years, on the anniversary of your start date, 500,000 of these restricted shares will be eligible to vest by achievement of your defined goals and objectives. None of the performance grants or options were issued since Mr.
Defant started working for HempTech post 3/31/2015. Karin Rohret  Employment agreement  Signed April
1, 2013  Four years' term Book Keeper/Accountant Compensation. 4.1 Base Salary.
As compensation for Employee's services rendered hereunder, the Company shall pay to Employee a base salary at an annual rate equal
to Twenty-Three Thousand Five Hundred Dollars ($23,500) or One Thousand Nine Hundred Fifty ($1,950) per month (the "Base Salary").
The Base Salary shall thereafter be increased annually at the greater of (i) ten percent (10%) or (ii) such other increase as may
be approved by the Board of Directors. The Base Salary shall be payable to Employee on a monthly basis, when the Company is adequately
funded, in accordance with the Company's standard policies for management personnel. Prior to funding, employee's salary shall
accrue and will be paid with adequate funding. Until such time as Future World Energy, Inc. can hire Karen Rohret to come on board
full-time as an employee to Future World Energy, this salary shall be .1875% of the yearly sum (30 hrs per month). Until
modification of this document to begin full time employment Karen Rohret' salary will be Eight Hundred Fifty-Nine Dollars and 37
cents ($859.37) per month. 4.2 Incentive
Compensation. With respect to each calendar year, or portion thereof, beginning with calendar year 2014, Employee shall be eligible
to receive incentive compensation or a bonus, payable solely in the discretion of the Board of Directors. None of the performance grants or options were issued by 3/31/2015. Terry Gardner  Employment agreement  Signed
July 1, 2014  Four Years term VP of Engineering and Professional Services Base salary as compensation for the services to be rendered by Employee
to the Company as provided in Section 1 and subject to the terms and conditions of Section 2, the Company agrees to pay to Employee
$10,000 per month. However, until such time as the company is fully funded or the company wins a contract large enough to self-sustain,
the Employee will be paid $3,000 per month with the remaining amount accrued on a monthly basis. Employee's salary will be reviewed
on an annual basis at the twelve (12) month anniversary of this Agreement. a. Should the situation arise where the
Company is unable to pay any portion of the cash compensation, the Employee shall have the right to request payment of unpaid salaries
or a portion thereof in Shares of Company stock ("Shares") of the Company (unless there is a change in SEC rules which
modifies or alters the Company's ability to issue shares for compensation). b.
The Employee agrees that the settlement date for any compensation paid in shares shall be the date he requests issuance of Shares
in lieu of cash compensation. The employee shall have sole discretion as to the timing to receive restricted Shares, for
a portion of or the full compensation amount due. c.
Should a situation arise, where there is no market for shares in HempTech whatsoever and said shares are unable to be converted
to cash, the Company shall replace these unmarketable shares with cash compensation equal to the value intended. 3.2 Share Compensation. a.
Employee, as part of the core team is entitled to receive a grant of 5% of the Company's issued and outstanding common shares,
par value $0.001. The grants shall be issued or trued up as follows; at the end of the first year Employee shall be entitled to
a total of 2.5% ownership of the Company's outstanding common stock, at the end of year 2 Employee shall be entitled to a total
of 5% ownership of the Company's outstanding common stock. Upon change of Control, Merger or Acquisition, the ownership percentage
shall accelerate to the 5% ownership level. None of the performance grants or options were issued since Mr.
Gardner started working for HempTech post 3/31/2015. Sam Talari  Employment Agreement  Signed 1st
day of January, 2012 CEO Compensation. 4.1 Base Salary.
As compensation for Employee's services rendered hereunder, the Company shall pay to Employee a base salary at an annual rate equal
to One Hundred and Two Thousand Dollars ($102,000) or Eight Thousand Five Hundred Dollars ($8,500) per month (the "Base Salary")
when Company attains adequate funding. Henceforth until adequate funding, with company's ability, the Employee will be given a
draw of about Four Thousand Dollars ($4,000) per month for services rendered against Employee's salary. The Base Salary shall thereafter
be increased annually at the greater of (i) five percent (5%) or (ii) such other increase as may be approved by the Board of Directors.
The Base Salary shall be payable to Employee on a monthly basis, in accordance with the Company's standard policies for management
personnel. On 4/1/2015, The Compensation was amended for the Company to pay
to Employee a base salary at an annual rate equal to One Hundred and Eighty Thousand Dollars ($180,000) or Fifteen Thousand Dollars
($15,000) per month (the "Base Salary"). CB Scientific cancelled agreements with certain employees terminated
as of March 31, 2015. There are no contingencies or liabilities in effect post termination; Bill Short On April 24, 2014, the Company entered into a three-year Employment
Agreement with Mr. Short, CB Scientific's Acting Chief Operations Officer. The Agreement is automatically extended for additional
one-year periods without further action from the Company or the executive, unless notice of termination is given by either party
within 90 days of the end of any periods. The Agreement provides for (a) a base salary of $3,000 per month, with a 5% increase
per annum, and (b) all group insurance plans and other benefit plans and programs made available to the Company's management employees Derek Lebahn On May 15, 2014, the Company entered into a three-year Employment
Agreement with Mr. Lebahn, the Company's Acting President of the CB Scientific Division. The Agreement is automatically extended
for additional one-year periods without further action from the Company or the executive, unless notice of termination is given
by either party within 90 days of the end of any periods. The Agreement provides for (a) a base salary of $2,000 per month, with
a 5% increase per annum, and (b) all group insurance plans and other benefit plans and programs made available to the Company's
management employees. Charles Steinberg On May 15, 2014, the Company entered into a three-year Employment
Agreement with Mr. Steinberg, the Company's Acting Vice President of the CB Scientific Division. The Agreement is automatically
extended for additional one-year periods without further action from the Company or the executive, unless notice of termination
is given by either party within 90 days of the end of any periods. The Agreement provides for (a) a base salary of $2,000 per month,
with a 5% increase per annum, and (b) all group insurance plans and other benefit plans and programs made available to the Company's
management employees. Joseph Kelly On June 18, 2014, the Company entered into a three-year Employment
Agreement with Mr. Kelly, the Company's Acting Product Development Executive for the CB Scientific Division. The Agreement is automatically
extended for additional one-year periods without further action from the Company or the executive, unless notice of termination
is given by either party within 90 days of the end of any periods. The Agreement provides for (a) a base salary of $1,600 per month,
with a 5% increase per annum, and (b) all group insurance plans and other benefit plans and programs made available to the Company's
management employees. Andrew Marlatt On June 18, 2014, the Company entered into a three-year Employment
Agreement with Mr. Marlatt, the Company's Acting Product Development Executive for the CB Scientific Division. The Agreement is
automatically extended for additional one-year periods without further action from the Company or the executive, unless notice
of termination is given by either party within 90 days of the end of any periods. The Agreement provides for (a) a base salary
of $2,000 per month, with a 5% increase per annum, and (b) all group insurance plans and other benefit plans and programs made
available to the Company's management employees. Richard Buck On June 18, 2014, the Company entered into a three-year Employment
Agreement with Mr. Buck, the Company's Acting Product Development Executive for the CB Scientific Division. The Agreement is automatically
extended for additional one-year periods without further action from the Company or the executive, unless notice of termination
is given by either party within 90 days of the end of any periods. The Agreement provides for (a) a base salary of $2,400 per month,
with a 5% increase per annum, and (b) all group insurance plans and other benefit plans and programs made available to the Company's
management employees.</t>
  </si>
  <si>
    <t>Change in Management</t>
  </si>
  <si>
    <t>Change In Management [Abstract]</t>
  </si>
  <si>
    <t>10. Change in Management NONE</t>
  </si>
  <si>
    <t>Income Taxes</t>
  </si>
  <si>
    <t>Income Tax Disclosure [Abstract]</t>
  </si>
  <si>
    <t>11. Income Taxes Income tax benefit resulting from applying statutory rates in jurisdictions
in which the Company is taxed (Federal and State of Florida) differs from the income tax provision (benefit) in our financial statements. The
following table reflects the reconciliation for the years ended March 31, 2015 and 2014:
2015 2014
Federal at federal statutory rate (34.00)% (34.00)%
State, net of federal deduction (3.30)% (3.30)%
Change in valuation allowance 37.3% 37.3%
Effective tax rate 0.00% 0.00% There is no current or deferred income tax expense or benefit allocated
to continuing operations for the year ended March 31, 2015, or for the period July 23, 2002 (date of inception) through March 31,
2015. The Company has not recognized an income tax benefit for its operating
losses generated through March 31, 2015 based on uncertainties concerning the Company's ability to generate taxable income in future
periods. The tax benefit is offset by a valuation allowance established against deferred tax assets arising from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For income tax purposes the Company has available a net operating
loss carry-forward of $7,614,142 from inception to March 31, 2015, which will expire year by year, unless used to offset future
federal taxable income through 2025.</t>
  </si>
  <si>
    <t>Equity</t>
  </si>
  <si>
    <t>Equity [Abstract]</t>
  </si>
  <si>
    <t>12. Equity The Company is authorized to issue 100,000,000 shares of preferred
stock. The Company has the right to designate different series. As of March 31, 2015, we have designated 20,000,000 shares
of Series A Preferred. The Series A preferred stock is convertible to common stock at 1 to 200 ratio and have 200 voting
right per share. The Company is authorized to issue 1,900,000,000 shares of common
stock. All common stock has one voting right per share. At March 31, 2015 there were 731,525,768 shares outstanding. Incentive Stock Option Plan On March 23, 2014, the Company adopted an amended Incentive Stock
Option Plan ("Option Plan") for the benefit of its key employees, including officers and employee directors, consultants
and affiliates. The Option Plan is intended to provide those persons who have substantial responsibility for the management and
growth of the Company with additional incentives and an opportunity to obtain or increase their proprietary interest in the Company,
encouraging them to continue in employment. The Company authorized 4,000,000 shares to be set aside under the Option
Plan. As of March 31, 2015, the Company has not issued any shares under this plan.</t>
  </si>
  <si>
    <t>Subsequent Events</t>
  </si>
  <si>
    <t>Subsequent Events [Abstract]</t>
  </si>
  <si>
    <t xml:space="preserve">13. Subsequent Events On June 03, 2015, FutureWorld Corp. ("FutureWorld") entered
into a preliminary agreement for a proposed JV (the "Agreement") with American Green in the distribution of its ZaZZZ
robotic dispensaries nationwide under the brand name CaNNaBoX. The partnership will be utilizing both companies' technical background
and rapidly expanding relationships in the cannabis market. CaNNaBoX robotic dispensaries are secure delivery and control systems
for use in licensed cannabis dispensaries and not "vending machines". Their specific design benefits public safety, governance,
dispensaries, and consumers. The Company intends to work with the American Green to lay out specific marketing partnerships, setting
up regional, national and international strategies designed to achieve to 1500 unit deployment. The Top Level Design for the Product
and its target platform will be discussed in length in the actual JV Agreement. The Parties agree to make every effort to complete
the Product according to the JV Agreement. From May 19 th ,
to June 22, 2015, FutureWorld ("we", "us" "our") issued an aggregate of $366,000 of convertible debt
to five separate investors in private transactions (described below) exempt from registration under the Securities Act of 1933
(the "Securities Act") in reliance on exemptions provided by Regulation D and Section 4(a)(2) of the Securities Act.
1. We issued a $50,000 convertible promissory note, which note is due and payable 9 months from the issue date along with 8% interest, per annum. In lieu of cash repayment, the note is convertible into shares of our common stock, at the option of the note holder, based on the market price of our common stock.
2. We issued an $81,000 convertible debenture, which debenture is due and payable 12 months from the issue date along with 8% interest, per annum. In lieu of cash repayment, the debenture is convertible into shares of our common stock, at the option of the debenture holder, based on the market price of our common stock.
3. We issued a $60,000 convertible debenture, which debenture is due and payable 12 months from the issue date along with 8% interest, per annum. In lieu of cash repayment, the debenture is convertible into shares of our common stock, at the option of the debenture holder, based on the market price of our common stock.
4. We issued a $60,000 convertible debenture, which debenture is due and payable 12 months from the issue date along with 8% interest, per annum. In lieu of cash repayment, the debenture is convertible into shares of our common stock, at the option of the debenture holder, based on the market price of our common stock.
5. We issued an $115,000 convertible debenture, which debenture is due and payable 12 months from the issue date along with 8% interest, per annum. In lieu of cash repayment, the debenture is convertible into shares of our common stock, at the option of the debenture holder, based on the market price of our common stock. We intend to use the net proceeds (after payment of expenses and
commissions) from the above transactions for general corporate purposes. The above descriptions are qualified in their entirety
by actual terms of the definitive agreements evidencing the above transactions. On July 1 st ,
we signed a teaming agreement with SecondSun to provide SmartSense, SmartNergy and CaNNaLyTiX for a 52,000 sqf grow in California. The company has also agreed to resell Surna's products non-exclusively.
More agreement may come to in the future. Purchase and Sale Agreement with Net:X America Inc. On December 10, 2015, FutureWorld Corp,
a Delaware Corporation ("FWDG"), entered into a Purchase and Sale Agreement (the "PSA") with Net:X America
Inc., an Oregon Corporation, located in Portland, Oregon (hereinafter referred to as "NXAM" or "Buyer"), to
sell all of the assets of CB Scientific, Inc. (hereinafter referred to as "CB" or "SELLER"), which is a private
Colorado Corporation, for stock. On February 10, 2016, FutureWorld Corp closed the CB Scientific Sale transaction. The Sale will
be effective as of February 17, 2016 pending the completion of restructuring of NXAM due on February 16, 2016. Consideration for the sale and purchase
of the Sellers Assets shall be in the form of financing commitment, shares of the Corporation as well as other items as set forth
herein and as follows (collectively the "Consideration"):
a. A purchase price paid for by the issuance of 57,105,263 shares of Common stock, par value $0.001, on the Closing Date (after recapitalization on February 17, 2016) to CB Scientific shareholders. All such common shares shall be received of the NXAM common shares under the requisite restriction of Rule 144 of the Securities Act.
b. NXAM shall also issue to CB One share of Preferred Series A2 of NXAM with a thirty percent (30%) dividend of the yearly gross cash flow of the operations of CB. Such share shall not be sold or delivered to any party except for CB as a corporation. The rights to the dividend of revenue shall be designated by CB within thirty days of the execution of this agreement. Future revenue distribution shall be subject to separate agreement. CB will also receive thirty percent (30%) dividend of the yearly gross cash flow of any other operations, projects (Labs, schools, etc.) delivered by CB to the Company.
c. CB shall with execution of this agreement be entitled to 25,000,000 shares of the common stock warrant of NXAM with the price for such warrant exercise being based on a 50% discount to the closing price of the stock on the date of execution of this agreement (post reverse capitalization). Such warrants shall be exercisable for a period of two years from the date of this agreement. The Company has agreed, subject to certain
exceptions with respect to unsolicited proposals, not to initiate, facilitate, solicit, encourage (including, without limitation,
by way of furnishing non-public information) or accept any inquiries regarding, or the making of any proposal or offer that constitutes,
or could reasonably be expected to result in, an "acquisition proposal" or engage in, continue or otherwise participate
in any discussions, communications or negotiations regarding an acquisition proposal. The Company also has agreed that its Board
of Directors shall not approve or recommend, or publicly propose to approve or recommend, to the Company's shareholders any acquisition
proposal or approve, authorize or permit or allow the Company to enter into any agreement, arrangement or understanding with respect
to any acquisition proposal or enter into any agreement, arrangement or understanding in principle requiring the Company to abandon,
terminate, or fail to consummate the transactions contemplated by, or breach any of its obligations under, the Asset Purchase Agreement. The Asset Purchase Agreement also contains
representations, warranties and indemnification obligations of the parties customary for transactions similar to those contemplated
by the Asset Purchase Agreement. Such representations and warranties are made solely for purposes of the Asset Purchase Agreement
and, in some cases, may be subject to qualifications and limitations agreed to by the parties in connection with the negotiated
terms of the Asset Purchase Agreement and may have been qualified by disclosures that were made in connection with the parties'
entry into the Asset Purchase Agreement. In addition, certain representations and
warranties set forth in the Asset Purchase Agreement may have been used for purposes of risk-allocation between CB and NXAM rather
than establishing matters of fact. The representations and warranties contained in the Asset Purchase Agreement were made solely
for the benefit of the parties thereto. Persons not party to the Asset Purchase Agreement, including, without limitation, the Company's
shareholders and other investors, should not rely on the representations and warranties contained in the Asset Purchase Agreement,
or any descriptions thereof, including those contained in this Current Report on Form 8-K (this "Report"), as characterizations
of the actual facts or conditions applicable to CB product lines or any of the Company's other product lines or subsidiaries. On 11/19/2014, Company issued 10,000,000
shares of Preferred Series A stock to Talari Industries LLC for a debt cancellation of $500,000. On 4/15/2015, the Company issued Talari
Industries LLC 2,000,000 shares of shares of Preferred Series A stock. Purchase and Exchange Agreement with Building Turbines, Inc On February 26, 2016, Shareholder (hereafter
referred to as "Selling Holder" or by name) of Building Turbines, Inc. which is a publicly held Nevada Company (BLDW),
entered into a purchase and exchange agreement with FutureWorld Corp. (hereafter referred to as "FWDG") a Delaware Corporation
and its partially owned subsidiary HempTech Corp., (hereafter referred to as "HTC"), a Delaware Corporation, to deliver
to FutureWorld and HempTech Shareholders, the certain share holdings of Building Turbines, Inc., as an exchange for such consideration
as set forth in the agreement. In effect, post transaction, Building Turbines, Inc., will become HempTech Corp through change in
control. On March 11, 2016, FutureWorld Corp closed
the HempTech Corp-Building Turbines transaction. The transaction will be fully effective with the completion of restructuring of
BLDW due when approved by FINRA. Consideration for the purchase and exchange
agreement is as follows (collectively the "Consideration"):
a.
A purchase price paid for by the issuance of 62,500,950 shares of
Common stock, par value $0.001, on the Closing Date (after recapitalization) to HempTech Corp shareholders. All such common shares
shall be received of the BLDW common shares under the requisite restriction of Rule 144 of the Securities Act.
b. In return for those shares of BLDW as designated, the BLDW selling holder, John Graham, shall receive, post-reverse division, an amount of common shares of the Corporation which will be equal to nine and nine tenths percent (9.9%) of the total outstanding common shares of the Corporation ("Exchanged Shares") after such reverse division occurs and the initial post-reverse issuance occurs. The amount of shares to be initially issued shall for such 9.9% of the total outstanding common shares after the reverse division shall be 6,187,594 common shares. </t>
  </si>
  <si>
    <t>Summary of Significant Accounting Policies (Policies)</t>
  </si>
  <si>
    <t>Basis of Presentation</t>
  </si>
  <si>
    <t>Basis of Presentation The financial statements include the accounts
of FutureWorld Corp under the accrual basis of accounting.</t>
  </si>
  <si>
    <t>Management's Use of Estimates</t>
  </si>
  <si>
    <t>Management's Use of Estimates The Company adopted the provisions of Accounting
Standards Codification subtopic 825-10, Financial Instruments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t>
  </si>
  <si>
    <t>Deferred Taxes</t>
  </si>
  <si>
    <t>Deferred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t>
  </si>
  <si>
    <t>Cash and Cash Equivalents</t>
  </si>
  <si>
    <t>Cash and Cash Equivalents For purposes of the Statement of Cash Flows,
the Company considers highly liquid investments with an original maturity of three months or less to be cash equivalents.</t>
  </si>
  <si>
    <t>Accounts Receivable and Allowance for Doubtful Accounts</t>
  </si>
  <si>
    <t>Accounts Receivable and Allowance for Doubtful
Accounts The Company monitors outstanding receivables
based on factors surrounding the credit risk of specific customers, historical trends, and other information.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be required to record additional
allowances or charges against revenues. The Company writes-off accounts receivable against the allowance when it determines a balance
is uncollectible and no longer actively pursues its collection. As of March 31, 2015 and 2014, based upon the review of the outstanding
accounts receivable, the Company has determined that an allowance for doubtful accounts is not material. The allowance for doubtful
debts is created by forming a credit balance which is deducted from the total receivables balance in the statement of financial
position. This works in the same way as accumulated depreciation is deducted from the fixed asset cost account. The allowance for
doubtful debts reduces the receivable balance to the amount that the entity prudently estimates to recover in the future. As of March 31, 2015, the Company has $68,033
trade receivable and $86,123 in related party receivable.</t>
  </si>
  <si>
    <t>Property and Equipment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t>
  </si>
  <si>
    <t>Revenue Recognition</t>
  </si>
  <si>
    <t xml:space="preserve"> Revenue Recognition The Company recognizes revenue when services
are realized or realizable and earned less estimated future doubtful accounts. The Company considers revenue realized or realizable
and earned when all of the following criteria are met:
(i) persuasive evidence of an arrangement exists,
(ii) the services have been rendered and all required milestones achieved,
(iii) the sales price is fixed or determinable, and
(iv) Collectability is reasonably assured. </t>
  </si>
  <si>
    <t>Convertible Debentures</t>
  </si>
  <si>
    <t>Convertible Debentures If the conversion features of conventional
convertible debt provides for a rate of conversion that is below market value at issuanc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t>
  </si>
  <si>
    <t>Stock Based Compensation</t>
  </si>
  <si>
    <t>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t>
  </si>
  <si>
    <t>Fair Value of Financial Instruments</t>
  </si>
  <si>
    <t>Fair Value of Financial Instruments Accounting Standards Codification subtopic
825-10, Financial Instruments ("ASC 825-10") requires disclosure of the fair value of certain financial instruments.
The carrying value of cash and cash equivalents,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t>
  </si>
  <si>
    <t>Beneficial Conversion Feature</t>
  </si>
  <si>
    <t>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t>
  </si>
  <si>
    <t>Advertising, Marketing and Public Relations</t>
  </si>
  <si>
    <t>Advertising, Marketing and Public Relations The Company follows the policy of charging
the costs of advertising, marketing, and public relations to expense as incurred.</t>
  </si>
  <si>
    <t>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t>
  </si>
  <si>
    <t>Earnings (Loss) Per Share</t>
  </si>
  <si>
    <t>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t>
  </si>
  <si>
    <t>Property and Equipment (Tables)</t>
  </si>
  <si>
    <t>Schedule of property and equipment</t>
  </si>
  <si>
    <t xml:space="preserve"> Property and equipment as of March
31, 2015 and 2014 consists of the following:
2015 2014
Computer equipment $ 4,005 $ -
Furniture and fixtures -
- -
Accumulated depreciation 128 -
Net $ 3,877 $ - </t>
  </si>
  <si>
    <t>Accrued Expenses (Tables)</t>
  </si>
  <si>
    <t>Schedule of accrued expenses</t>
  </si>
  <si>
    <t xml:space="preserve">2015 2014
Accrued salaries $ 764,522 $ 1,030,071
Accrued interest 151,844 59,459
$ 916,366 $ 1,089,530 </t>
  </si>
  <si>
    <t>Income Taxes (Tables)</t>
  </si>
  <si>
    <t>Schedule of income tax rate reconciliation</t>
  </si>
  <si>
    <t>2015 2014
Federal at federal statutory rate (34.00)% (34.00)%
State, net of federal deduction (3.30)% (3.30)%
Change in valuation allowance 37.3% 37.3%
Effective tax rate 0.00% 0.00%</t>
  </si>
  <si>
    <t>Summary of Significant Accounting Policies (Detail Textuals)</t>
  </si>
  <si>
    <t>Depreciation method for Property and Equipment</t>
  </si>
  <si>
    <t>straight-line method</t>
  </si>
  <si>
    <t>Estimated useful lives for Property and Equipment</t>
  </si>
  <si>
    <t>three to seven years</t>
  </si>
  <si>
    <t>Going Concern (Detail Textuals) - USD ($)</t>
  </si>
  <si>
    <t>Mar. 31, 2013</t>
  </si>
  <si>
    <t>Cumulative net loss</t>
  </si>
  <si>
    <t>Cash</t>
  </si>
  <si>
    <t>Working capital deficit</t>
  </si>
  <si>
    <t>Property and Equipment (Details) - USD ($)</t>
  </si>
  <si>
    <t>Property, Plant and Equipment [Line Items]</t>
  </si>
  <si>
    <t>Property and equipment Gross</t>
  </si>
  <si>
    <t>Accumulated depreciation</t>
  </si>
  <si>
    <t>Net</t>
  </si>
  <si>
    <t>Computer Equipment [Member]</t>
  </si>
  <si>
    <t>Furniture and Fixtures [Member]</t>
  </si>
  <si>
    <t>Accrued Expenses (Details) - USD ($)</t>
  </si>
  <si>
    <t>Payroll tax liabilities</t>
  </si>
  <si>
    <t>Accrued interest</t>
  </si>
  <si>
    <t>Accrued penalties</t>
  </si>
  <si>
    <t>Accrued Expenses, Total</t>
  </si>
  <si>
    <t>Related Parties Transactions (Detail Textuals) - USD ($)</t>
  </si>
  <si>
    <t>Apr. 01, 2010</t>
  </si>
  <si>
    <t>Related Party Transaction [Line Items]</t>
  </si>
  <si>
    <t>Balance due to related party</t>
  </si>
  <si>
    <t>Preferred shares issued</t>
  </si>
  <si>
    <t>Chief Executive Officer [Member]</t>
  </si>
  <si>
    <t>Initial balance of promissory note</t>
  </si>
  <si>
    <t>Related Parties Disclosures (Detail Textuals 1)</t>
  </si>
  <si>
    <t>Mar. 31, 2015USD ($)</t>
  </si>
  <si>
    <t>Operating Leases, Rent Expense</t>
  </si>
  <si>
    <t>Income Taxes (Details)</t>
  </si>
  <si>
    <t>Federal at federal statutory rate</t>
  </si>
  <si>
    <t>(34.00%)</t>
  </si>
  <si>
    <t>State, net of federal deduction</t>
  </si>
  <si>
    <t>(3.30%)</t>
  </si>
  <si>
    <t>Change in valuation allowance</t>
  </si>
  <si>
    <t>37.30%</t>
  </si>
  <si>
    <t>Effective tax rate</t>
  </si>
  <si>
    <t>0.00%</t>
  </si>
  <si>
    <t>Income Taxes (Detail Textuals)</t>
  </si>
  <si>
    <t>Net operating loss carry-forward</t>
  </si>
  <si>
    <t>Equity (Detail Textuals) - shares</t>
  </si>
  <si>
    <t>Stockholders Equity Note [Line Items]</t>
  </si>
  <si>
    <t>Preferred stock convertible to common stock, conversion ratio</t>
  </si>
  <si>
    <t>1 to 200 ratio</t>
  </si>
  <si>
    <t>Preferred stock voting right per share</t>
  </si>
  <si>
    <t>200 voting</t>
  </si>
  <si>
    <t>Common stock voting right per share</t>
  </si>
  <si>
    <t>one voting</t>
  </si>
  <si>
    <t>Series A Preferred Stock [Member]</t>
  </si>
  <si>
    <t>Equity (Detail Textuals 1)</t>
  </si>
  <si>
    <t>Mar. 31, 2015shares</t>
  </si>
  <si>
    <t>Incentive Stock Option Plan [Member]</t>
  </si>
  <si>
    <t>Share-based Compensation Arrangement by Share-based Payment Award [Line Items]</t>
  </si>
  <si>
    <t>Shares authorized under Option Plan</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273988</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1</v>
      </c>
    </row>
    <row spans="1:3" r="12">
      <c t="s" r="A12" s="4">
        <v>19</v>
      </c>
      <c t="n" r="B12" s="6">
        <v>731525768</v>
      </c>
    </row>
    <row spans="1:3" r="13">
      <c t="s" r="A13" s="4">
        <v>20</v>
      </c>
      <c t="n" r="C13" s="7">
        <v>1800000</v>
      </c>
    </row>
    <row spans="1:3" r="14">
      <c t="s" r="A14" s="4">
        <v>21</v>
      </c>
      <c t="s" r="B14" s="4">
        <v>22</v>
      </c>
    </row>
    <row spans="1:3" r="15">
      <c t="s" r="A15" s="4">
        <v>23</v>
      </c>
      <c t="s" r="B15" s="4">
        <v>24</v>
      </c>
    </row>
    <row spans="1:3" r="16">
      <c t="s" r="A16" s="4">
        <v>25</v>
      </c>
      <c t="s" r="B16" s="4">
        <v>26</v>
      </c>
    </row>
    <row spans="1:3" r="17">
      <c t="s" r="A17" s="4">
        <v>27</v>
      </c>
      <c t="s" r="B17" s="4">
        <v>28</v>
      </c>
    </row>
    <row spans="1:3" r="18">
      <c t="s" r="A18" s="4">
        <v>29</v>
      </c>
      <c t="n" r="B18" s="6">
        <v>2015</v>
      </c>
    </row>
    <row spans="1:3" r="19">
      <c t="s" r="A19" s="4">
        <v>30</v>
      </c>
      <c t="s" r="B19" s="4">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41</v>
      </c>
      <c t="s" r="B1" s="2">
        <v>1</v>
      </c>
    </row>
    <row spans="1:2" r="2">
      <c t="s" r="B2" s="2">
        <v>2</v>
      </c>
    </row>
    <row spans="1:2" r="3">
      <c t="s" r="A3" s="3">
        <v>157</v>
      </c>
    </row>
    <row spans="1:2" r="4">
      <c t="s" r="A4" s="4">
        <v>41</v>
      </c>
      <c t="s" r="B4"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52</v>
      </c>
      <c t="s" r="B1" s="2">
        <v>1</v>
      </c>
    </row>
    <row spans="1:2" r="2">
      <c t="s" r="B2" s="2">
        <v>2</v>
      </c>
    </row>
    <row spans="1:2" r="3">
      <c t="s" r="A3" s="3">
        <v>162</v>
      </c>
    </row>
    <row spans="1:2" r="4">
      <c t="s" r="A4" s="4">
        <v>52</v>
      </c>
      <c t="s" r="B4"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3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6"/>
    <col customWidth="1" max="2" min="2" width="80"/>
  </cols>
  <sheetData>
    <row spans="1:2" r="1">
      <c t="s" r="A1" s="1">
        <v>182</v>
      </c>
      <c t="s" r="B1" s="2">
        <v>1</v>
      </c>
    </row>
    <row spans="1:2" r="2">
      <c t="s" r="B2" s="2">
        <v>2</v>
      </c>
    </row>
    <row spans="1:2" r="3">
      <c t="s" r="A3" s="3">
        <v>152</v>
      </c>
    </row>
    <row spans="1:2" r="4">
      <c t="s" r="A4" s="4">
        <v>183</v>
      </c>
      <c t="s" r="B4" s="4">
        <v>184</v>
      </c>
    </row>
    <row spans="1:2" r="5">
      <c t="s" r="A5" s="4">
        <v>185</v>
      </c>
      <c t="s" r="B5" s="4">
        <v>186</v>
      </c>
    </row>
    <row spans="1:2" r="6">
      <c t="s" r="A6" s="4">
        <v>187</v>
      </c>
      <c t="s" r="B6" s="4">
        <v>188</v>
      </c>
    </row>
    <row spans="1:2" r="7">
      <c t="s" r="A7" s="4">
        <v>189</v>
      </c>
      <c t="s" r="B7" s="4">
        <v>190</v>
      </c>
    </row>
    <row spans="1:2" r="8">
      <c t="s" r="A8" s="4">
        <v>191</v>
      </c>
      <c t="s" r="B8" s="4">
        <v>192</v>
      </c>
    </row>
    <row spans="1:2" r="9">
      <c t="s" r="A9" s="4">
        <v>41</v>
      </c>
      <c t="s" r="B9" s="4">
        <v>193</v>
      </c>
    </row>
    <row spans="1:2" r="10">
      <c t="s" r="A10" s="4">
        <v>194</v>
      </c>
      <c t="s" r="B10" s="4">
        <v>195</v>
      </c>
    </row>
    <row spans="1:2" r="11">
      <c t="s" r="A11" s="4">
        <v>196</v>
      </c>
      <c t="s" r="B11" s="4">
        <v>197</v>
      </c>
    </row>
    <row spans="1:2" r="12">
      <c t="s" r="A12" s="4">
        <v>198</v>
      </c>
      <c t="s" r="B12" s="4">
        <v>199</v>
      </c>
    </row>
    <row spans="1:2" r="13">
      <c t="s" r="A13" s="4">
        <v>200</v>
      </c>
      <c t="s" r="B13" s="4">
        <v>201</v>
      </c>
    </row>
    <row spans="1:2" r="14">
      <c t="s" r="A14" s="4">
        <v>202</v>
      </c>
      <c t="s" r="B14" s="4">
        <v>203</v>
      </c>
    </row>
    <row spans="1:2" r="15">
      <c t="s" r="A15" s="4">
        <v>204</v>
      </c>
      <c t="s" r="B15" s="4">
        <v>205</v>
      </c>
    </row>
    <row spans="1:2" r="16">
      <c t="s" r="A16" s="4">
        <v>173</v>
      </c>
      <c t="s" r="B16" s="4">
        <v>206</v>
      </c>
    </row>
    <row spans="1:2" r="17">
      <c t="s" r="A17" s="4">
        <v>207</v>
      </c>
      <c t="s" r="B17" s="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v>
      </c>
      <c t="s" r="B1" s="2">
        <v>2</v>
      </c>
      <c t="s" r="C1" s="2">
        <v>33</v>
      </c>
    </row>
    <row spans="1:3" r="2">
      <c t="s" r="A2" s="3">
        <v>34</v>
      </c>
    </row>
    <row spans="1:3" r="3">
      <c t="s" r="A3" s="4">
        <v>35</v>
      </c>
      <c t="n" r="B3" s="7">
        <v>2330</v>
      </c>
      <c t="n" r="C3" s="7">
        <v>2000</v>
      </c>
    </row>
    <row spans="1:3" r="4">
      <c t="s" r="A4" s="4">
        <v>36</v>
      </c>
      <c t="n" r="B4" s="6">
        <v>76591</v>
      </c>
    </row>
    <row spans="1:3" r="5">
      <c t="s" r="A5" s="4">
        <v>37</v>
      </c>
      <c t="n" r="B5" s="6">
        <v>154206</v>
      </c>
      <c t="s" r="C5" s="4">
        <v>38</v>
      </c>
    </row>
    <row spans="1:3" r="6">
      <c t="s" r="A6" s="4">
        <v>39</v>
      </c>
      <c t="n" r="B6" s="6">
        <v>100</v>
      </c>
      <c t="s" r="C6" s="4">
        <v>38</v>
      </c>
    </row>
    <row spans="1:3" r="7">
      <c t="s" r="A7" s="4">
        <v>40</v>
      </c>
      <c t="n" r="B7" s="6">
        <v>233227</v>
      </c>
      <c t="n" r="C7" s="7">
        <v>2000</v>
      </c>
    </row>
    <row spans="1:3" r="8">
      <c t="s" r="A8" s="3">
        <v>41</v>
      </c>
    </row>
    <row spans="1:3" r="9">
      <c t="s" r="A9" s="4">
        <v>42</v>
      </c>
      <c t="n" r="B9" s="6">
        <v>3877</v>
      </c>
      <c t="s" r="C9" s="4">
        <v>38</v>
      </c>
    </row>
    <row spans="1:3" r="10">
      <c t="s" r="A10" s="4">
        <v>43</v>
      </c>
      <c t="n" r="B10" s="6">
        <v>3877</v>
      </c>
      <c t="s" r="C10" s="4">
        <v>38</v>
      </c>
    </row>
    <row spans="1:3" r="11">
      <c t="s" r="A11" s="3">
        <v>44</v>
      </c>
    </row>
    <row spans="1:3" r="12">
      <c t="s" r="A12" s="4">
        <v>45</v>
      </c>
      <c t="n" r="B12" s="6">
        <v>1697</v>
      </c>
      <c t="s" r="C12" s="4">
        <v>38</v>
      </c>
    </row>
    <row spans="1:3" r="13">
      <c t="s" r="A13" s="4">
        <v>46</v>
      </c>
      <c t="n" r="B13" s="6">
        <v>92830</v>
      </c>
      <c t="s" r="C13" s="4">
        <v>38</v>
      </c>
    </row>
    <row spans="1:3" r="14">
      <c t="s" r="A14" s="4">
        <v>47</v>
      </c>
      <c t="n" r="B14" s="6">
        <v>2205</v>
      </c>
      <c t="s" r="C14" s="4">
        <v>38</v>
      </c>
    </row>
    <row spans="1:3" r="15">
      <c t="s" r="A15" s="4">
        <v>48</v>
      </c>
      <c t="n" r="B15" s="6">
        <v>96732</v>
      </c>
      <c t="s" r="C15" s="4">
        <v>38</v>
      </c>
    </row>
    <row spans="1:3" r="16">
      <c t="s" r="A16" s="4">
        <v>49</v>
      </c>
      <c t="n" r="B16" s="6">
        <v>333836</v>
      </c>
      <c t="n" r="C16" s="7">
        <v>2000</v>
      </c>
    </row>
    <row spans="1:3" r="17">
      <c t="s" r="A17" s="3">
        <v>50</v>
      </c>
    </row>
    <row spans="1:3" r="18">
      <c t="s" r="A18" s="4">
        <v>51</v>
      </c>
      <c t="n" r="B18" s="6">
        <v>30400</v>
      </c>
      <c t="n" r="C18" s="6">
        <v>6350</v>
      </c>
    </row>
    <row spans="1:3" r="19">
      <c t="s" r="A19" s="4">
        <v>52</v>
      </c>
      <c t="n" r="B19" s="6">
        <v>916366</v>
      </c>
      <c t="n" r="C19" s="7">
        <v>1089530</v>
      </c>
    </row>
    <row spans="1:3" r="20">
      <c t="s" r="A20" s="4">
        <v>53</v>
      </c>
      <c t="n" r="B20" s="6">
        <v>447762</v>
      </c>
      <c t="s" r="C20" s="4">
        <v>38</v>
      </c>
    </row>
    <row spans="1:3" r="21">
      <c t="s" r="A21" s="4">
        <v>54</v>
      </c>
      <c t="n" r="B21" s="6">
        <v>-365209</v>
      </c>
      <c t="s" r="C21" s="4">
        <v>38</v>
      </c>
    </row>
    <row spans="1:3" r="22">
      <c t="s" r="A22" s="4">
        <v>55</v>
      </c>
      <c t="n" r="B22" s="6">
        <v>1029319</v>
      </c>
      <c t="n" r="C22" s="7">
        <v>1095880</v>
      </c>
    </row>
    <row spans="1:3" r="23">
      <c t="s" r="A23" s="3">
        <v>56</v>
      </c>
    </row>
    <row spans="1:3" r="24">
      <c t="s" r="A24" s="4">
        <v>57</v>
      </c>
      <c t="n" r="B24" s="6">
        <v>129247</v>
      </c>
      <c t="n" r="C24" s="6">
        <v>277338</v>
      </c>
    </row>
    <row spans="1:3" r="25">
      <c t="s" r="A25" s="4">
        <v>58</v>
      </c>
      <c t="n" r="B25" s="6">
        <v>129247</v>
      </c>
      <c t="n" r="C25" s="6">
        <v>277338</v>
      </c>
    </row>
    <row spans="1:3" r="26">
      <c t="s" r="A26" s="4">
        <v>59</v>
      </c>
      <c t="n" r="B26" s="6">
        <v>1158566</v>
      </c>
      <c t="n" r="C26" s="6">
        <v>1373218</v>
      </c>
    </row>
    <row spans="1:3" r="27">
      <c t="s" r="A27" s="3">
        <v>60</v>
      </c>
    </row>
    <row spans="1:3" r="28">
      <c t="s" r="A28" s="4">
        <v>61</v>
      </c>
      <c t="n" r="B28" s="6">
        <v>800</v>
      </c>
    </row>
    <row spans="1:3" r="29">
      <c t="s" r="A29" s="4">
        <v>62</v>
      </c>
      <c t="n" r="B29" s="6">
        <v>73153</v>
      </c>
      <c t="n" r="C29" s="6">
        <v>44637</v>
      </c>
    </row>
    <row spans="1:3" r="30">
      <c t="s" r="A30" s="4">
        <v>63</v>
      </c>
      <c t="n" r="B30" s="6">
        <v>6713997</v>
      </c>
      <c t="n" r="C30" s="6">
        <v>4647567</v>
      </c>
    </row>
    <row spans="1:3" r="31">
      <c t="s" r="A31" s="4">
        <v>64</v>
      </c>
      <c t="n" r="B31" s="6">
        <v>-7612879</v>
      </c>
      <c t="n" r="C31" s="6">
        <v>-6063422</v>
      </c>
    </row>
    <row spans="1:3" r="32">
      <c t="s" r="A32" s="4">
        <v>65</v>
      </c>
      <c t="n" r="B32" s="6">
        <v>-824930</v>
      </c>
      <c t="n" r="C32" s="6">
        <v>-1371218</v>
      </c>
    </row>
    <row spans="1:3" r="33">
      <c t="s" r="A33" s="4">
        <v>66</v>
      </c>
      <c t="n" r="B33" s="7">
        <v>333836</v>
      </c>
      <c t="n" r="C33" s="7">
        <v>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9</v>
      </c>
      <c t="s" r="B1" s="2">
        <v>1</v>
      </c>
    </row>
    <row spans="1:2" r="2">
      <c t="s" r="B2" s="2">
        <v>2</v>
      </c>
    </row>
    <row spans="1:2" r="3">
      <c t="s" r="A3" s="3">
        <v>157</v>
      </c>
    </row>
    <row spans="1:2" r="4">
      <c t="s" r="A4" s="4">
        <v>210</v>
      </c>
      <c t="s" r="B4" s="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12</v>
      </c>
      <c t="s" r="B1" s="2">
        <v>1</v>
      </c>
    </row>
    <row spans="1:2" r="2">
      <c t="s" r="B2" s="2">
        <v>2</v>
      </c>
    </row>
    <row spans="1:2" r="3">
      <c t="s" r="A3" s="3">
        <v>162</v>
      </c>
    </row>
    <row spans="1:2" r="4">
      <c t="s" r="A4" s="4">
        <v>213</v>
      </c>
      <c t="s" r="B4" s="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15</v>
      </c>
      <c t="s" r="B1" s="2">
        <v>1</v>
      </c>
    </row>
    <row spans="1:2" r="2">
      <c t="s" r="B2" s="2">
        <v>2</v>
      </c>
    </row>
    <row spans="1:2" r="3">
      <c t="s" r="A3" s="3">
        <v>174</v>
      </c>
    </row>
    <row spans="1:2" r="4">
      <c t="s" r="A4" s="4">
        <v>216</v>
      </c>
      <c t="s" r="B4" s="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1"/>
  </cols>
  <sheetData>
    <row spans="1:2" r="1">
      <c t="s" r="A1" s="1">
        <v>218</v>
      </c>
      <c t="s" r="B1" s="2">
        <v>1</v>
      </c>
    </row>
    <row spans="1:2" r="2">
      <c t="s" r="B2" s="2">
        <v>2</v>
      </c>
    </row>
    <row spans="1:2" r="3">
      <c t="s" r="A3" s="3">
        <v>152</v>
      </c>
    </row>
    <row spans="1:2" r="4">
      <c t="s" r="A4" s="4">
        <v>219</v>
      </c>
      <c t="s" r="B4" s="4">
        <v>220</v>
      </c>
    </row>
    <row spans="1:2" r="5">
      <c t="s" r="A5" s="4">
        <v>221</v>
      </c>
      <c t="s" r="B5"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s>
  <sheetData>
    <row spans="1:4" r="1">
      <c t="s" r="A1" s="1">
        <v>223</v>
      </c>
      <c t="s" r="B1" s="2">
        <v>1</v>
      </c>
    </row>
    <row spans="1:4" r="2">
      <c t="s" r="B2" s="2">
        <v>2</v>
      </c>
      <c t="s" r="C2" s="2">
        <v>33</v>
      </c>
      <c t="s" r="D2" s="2">
        <v>224</v>
      </c>
    </row>
    <row spans="1:4" r="3">
      <c t="s" r="A3" s="3">
        <v>155</v>
      </c>
    </row>
    <row spans="1:4" r="4">
      <c t="s" r="A4" s="4">
        <v>121</v>
      </c>
      <c t="n" r="B4" s="7">
        <v>-1549457</v>
      </c>
      <c t="n" r="C4" s="7">
        <v>-156319</v>
      </c>
    </row>
    <row spans="1:4" r="5">
      <c t="s" r="A5" s="4">
        <v>225</v>
      </c>
      <c t="n" r="B5" s="6">
        <v>-7612879</v>
      </c>
      <c t="n" r="C5" s="6">
        <v>-6063422</v>
      </c>
    </row>
    <row spans="1:4" r="6">
      <c t="s" r="A6" s="4">
        <v>226</v>
      </c>
      <c t="n" r="B6" s="6">
        <v>2330</v>
      </c>
      <c t="n" r="C6" s="7">
        <v>2000</v>
      </c>
      <c t="s" r="D6" s="4">
        <v>38</v>
      </c>
    </row>
    <row spans="1:4" r="7">
      <c t="s" r="A7" s="4">
        <v>227</v>
      </c>
      <c t="n" r="B7" s="7">
        <v>79609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228</v>
      </c>
      <c t="s" r="B1" s="2">
        <v>2</v>
      </c>
      <c t="s" r="C1" s="2">
        <v>33</v>
      </c>
    </row>
    <row spans="1:3" r="2">
      <c t="s" r="A2" s="3">
        <v>229</v>
      </c>
    </row>
    <row spans="1:3" r="3">
      <c t="s" r="A3" s="4">
        <v>230</v>
      </c>
      <c t="s" r="B3" s="4">
        <v>38</v>
      </c>
      <c t="s" r="C3" s="4">
        <v>38</v>
      </c>
    </row>
    <row spans="1:3" r="4">
      <c t="s" r="A4" s="4">
        <v>231</v>
      </c>
      <c t="s" r="C4" s="4">
        <v>38</v>
      </c>
    </row>
    <row spans="1:3" r="5">
      <c t="s" r="A5" s="4">
        <v>232</v>
      </c>
      <c t="n" r="B5" s="7">
        <v>3877</v>
      </c>
      <c t="s" r="C5" s="4">
        <v>38</v>
      </c>
    </row>
    <row spans="1:3" r="6">
      <c t="s" r="A6" s="4">
        <v>233</v>
      </c>
    </row>
    <row spans="1:3" r="7">
      <c t="s" r="A7" s="3">
        <v>229</v>
      </c>
    </row>
    <row spans="1:3" r="8">
      <c t="s" r="A8" s="4">
        <v>230</v>
      </c>
      <c t="n" r="B8" s="7">
        <v>4005</v>
      </c>
      <c t="s" r="C8" s="4">
        <v>38</v>
      </c>
    </row>
    <row spans="1:3" r="9">
      <c t="s" r="A9" s="4">
        <v>234</v>
      </c>
    </row>
    <row spans="1:3" r="10">
      <c t="s" r="A10" s="3">
        <v>229</v>
      </c>
    </row>
    <row spans="1:3" r="11">
      <c t="s" r="A11" s="4">
        <v>230</v>
      </c>
      <c t="s" r="B11" s="4">
        <v>38</v>
      </c>
      <c t="s" r="C11" s="4">
        <v>3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r="A1" s="1">
        <v>235</v>
      </c>
      <c t="s" r="B1" s="2">
        <v>2</v>
      </c>
      <c t="s" r="C1" s="2">
        <v>33</v>
      </c>
    </row>
    <row spans="1:3" r="2">
      <c t="s" r="A2" s="3">
        <v>162</v>
      </c>
    </row>
    <row spans="1:3" r="3">
      <c t="s" r="A3" s="4">
        <v>130</v>
      </c>
      <c t="n" r="B3" s="7">
        <v>764522</v>
      </c>
      <c t="n" r="C3" s="7">
        <v>1030071</v>
      </c>
    </row>
    <row spans="1:3" r="4">
      <c t="s" r="A4" s="4">
        <v>236</v>
      </c>
      <c t="s" r="B4" s="4">
        <v>38</v>
      </c>
      <c t="s" r="C4" s="4">
        <v>38</v>
      </c>
    </row>
    <row spans="1:3" r="5">
      <c t="s" r="A5" s="4">
        <v>237</v>
      </c>
      <c t="n" r="B5" s="7">
        <v>151844</v>
      </c>
      <c t="n" r="C5" s="7">
        <v>59459</v>
      </c>
    </row>
    <row spans="1:3" r="6">
      <c t="s" r="A6" s="4">
        <v>238</v>
      </c>
      <c t="s" r="B6" s="4">
        <v>38</v>
      </c>
      <c t="s" r="C6" s="4">
        <v>38</v>
      </c>
    </row>
    <row spans="1:3" r="7">
      <c t="s" r="A7" s="4">
        <v>239</v>
      </c>
      <c t="n" r="B7" s="7">
        <v>916366</v>
      </c>
      <c t="n" r="C7" s="7">
        <v>108953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r="A1" s="1">
        <v>240</v>
      </c>
      <c t="s" r="B1" s="2">
        <v>1</v>
      </c>
    </row>
    <row spans="1:4" r="2">
      <c t="s" r="B2" s="2">
        <v>2</v>
      </c>
      <c t="s" r="C2" s="2">
        <v>33</v>
      </c>
      <c t="s" r="D2" s="2">
        <v>241</v>
      </c>
    </row>
    <row spans="1:4" r="3">
      <c t="s" r="A3" s="3">
        <v>242</v>
      </c>
    </row>
    <row spans="1:4" r="4">
      <c t="s" r="A4" s="4">
        <v>243</v>
      </c>
      <c t="n" r="B4" s="7">
        <v>129247</v>
      </c>
      <c t="n" r="C4" s="7">
        <v>277338</v>
      </c>
    </row>
    <row spans="1:4" r="5">
      <c t="s" r="A5" s="4">
        <v>244</v>
      </c>
      <c t="n" r="B5" s="6">
        <v>499800</v>
      </c>
    </row>
    <row spans="1:4" r="6">
      <c t="s" r="A6" s="4">
        <v>245</v>
      </c>
    </row>
    <row spans="1:4" r="7">
      <c t="s" r="A7" s="3">
        <v>242</v>
      </c>
    </row>
    <row spans="1:4" r="8">
      <c t="s" r="A8" s="4">
        <v>246</v>
      </c>
      <c t="n" r="D8" s="7">
        <v>306319</v>
      </c>
    </row>
    <row spans="1:4" r="9">
      <c t="s" r="A9" s="4">
        <v>243</v>
      </c>
      <c t="n" r="B9" s="6">
        <v>186160</v>
      </c>
      <c t="n" r="C9" s="6">
        <v>277338</v>
      </c>
    </row>
    <row spans="1:4" r="10">
      <c t="s" r="A10" s="4">
        <v>237</v>
      </c>
      <c t="n" r="B10" s="6">
        <v>59459</v>
      </c>
      <c t="n" r="C10" s="7">
        <v>59459</v>
      </c>
    </row>
    <row spans="1:4" r="11">
      <c t="s" r="A11" s="4">
        <v>244</v>
      </c>
      <c t="n" r="B11" s="7">
        <v>10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spans="1:2" r="1">
      <c t="s" r="A1" s="1">
        <v>247</v>
      </c>
      <c t="s" r="B1" s="2">
        <v>1</v>
      </c>
    </row>
    <row spans="1:2" r="2">
      <c t="s" r="B2" s="2">
        <v>248</v>
      </c>
    </row>
    <row spans="1:2" r="3">
      <c t="s" r="A3" s="3">
        <v>165</v>
      </c>
    </row>
    <row spans="1:2" r="4">
      <c t="s" r="A4" s="4">
        <v>249</v>
      </c>
      <c t="n" r="B4" s="7">
        <v>20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4"/>
    <col customWidth="1" max="2" min="2" width="16"/>
    <col customWidth="1" max="3" min="3" width="14"/>
  </cols>
  <sheetData>
    <row spans="1:3" r="1">
      <c t="s" r="A1" s="1">
        <v>250</v>
      </c>
      <c t="s" r="B1" s="2">
        <v>1</v>
      </c>
    </row>
    <row spans="1:3" r="2">
      <c t="s" r="B2" s="2">
        <v>2</v>
      </c>
      <c t="s" r="C2" s="2">
        <v>33</v>
      </c>
    </row>
    <row spans="1:3" r="3">
      <c t="s" r="A3" s="3">
        <v>174</v>
      </c>
    </row>
    <row spans="1:3" r="4">
      <c t="s" r="A4" s="4">
        <v>251</v>
      </c>
      <c t="s" r="B4" s="4">
        <v>252</v>
      </c>
      <c t="s" r="C4" s="4">
        <v>252</v>
      </c>
    </row>
    <row spans="1:3" r="5">
      <c t="s" r="A5" s="4">
        <v>253</v>
      </c>
      <c t="s" r="B5" s="4">
        <v>254</v>
      </c>
      <c t="s" r="C5" s="4">
        <v>254</v>
      </c>
    </row>
    <row spans="1:3" r="6">
      <c t="s" r="A6" s="4">
        <v>255</v>
      </c>
      <c t="s" r="B6" s="4">
        <v>256</v>
      </c>
      <c t="s" r="C6" s="4">
        <v>256</v>
      </c>
    </row>
    <row spans="1:3" r="7">
      <c t="s" r="A7" s="4">
        <v>257</v>
      </c>
      <c t="s" r="B7" s="4">
        <v>258</v>
      </c>
      <c t="s" r="C7" s="4">
        <v>25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7</v>
      </c>
      <c t="s" r="B1" s="2">
        <v>2</v>
      </c>
      <c t="s" r="C1" s="2">
        <v>33</v>
      </c>
    </row>
    <row spans="1:3" r="2">
      <c t="s" r="A2" s="3">
        <v>68</v>
      </c>
    </row>
    <row spans="1:3" r="3">
      <c t="s" r="A3" s="4">
        <v>69</v>
      </c>
      <c t="n" r="B3" s="8">
        <v>0.0001</v>
      </c>
      <c t="n" r="C3" s="8">
        <v>0.0001</v>
      </c>
    </row>
    <row spans="1:3" r="4">
      <c t="s" r="A4" s="4">
        <v>70</v>
      </c>
      <c t="n" r="B4" s="6">
        <v>100000000</v>
      </c>
      <c t="n" r="C4" s="6">
        <v>100000000</v>
      </c>
    </row>
    <row spans="1:3" r="5">
      <c t="s" r="A5" s="4">
        <v>71</v>
      </c>
      <c t="n" r="B5" s="6">
        <v>8000000</v>
      </c>
      <c t="n" r="C5" s="6">
        <v>0</v>
      </c>
    </row>
    <row spans="1:3" r="6">
      <c t="s" r="A6" s="4">
        <v>72</v>
      </c>
      <c t="n" r="B6" s="6">
        <v>8000000</v>
      </c>
      <c t="n" r="C6" s="6">
        <v>0</v>
      </c>
    </row>
    <row spans="1:3" r="7">
      <c t="s" r="A7" s="4">
        <v>73</v>
      </c>
      <c t="n" r="B7" s="8">
        <v>0.0001</v>
      </c>
      <c t="n" r="C7" s="8">
        <v>0.0001</v>
      </c>
    </row>
    <row spans="1:3" r="8">
      <c t="s" r="A8" s="4">
        <v>74</v>
      </c>
      <c t="n" r="B8" s="6">
        <v>1900000000</v>
      </c>
      <c t="n" r="C8" s="6">
        <v>1900000000</v>
      </c>
    </row>
    <row spans="1:3" r="9">
      <c t="s" r="A9" s="4">
        <v>75</v>
      </c>
      <c t="n" r="B9" s="6">
        <v>731525768</v>
      </c>
      <c t="n" r="C9" s="6">
        <v>4463739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spans="1:2" r="1">
      <c t="s" r="A1" s="1">
        <v>259</v>
      </c>
      <c t="s" r="B1" s="2">
        <v>248</v>
      </c>
    </row>
    <row spans="1:2" r="2">
      <c t="s" r="A2" s="3">
        <v>174</v>
      </c>
    </row>
    <row spans="1:2" r="3">
      <c t="s" r="A3" s="4">
        <v>260</v>
      </c>
      <c t="n" r="B3" s="7">
        <v>761414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r="A1" s="1">
        <v>261</v>
      </c>
      <c t="s" r="B1" s="2">
        <v>1</v>
      </c>
    </row>
    <row spans="1:3" r="2">
      <c t="s" r="B2" s="2">
        <v>2</v>
      </c>
      <c t="s" r="C2" s="2">
        <v>33</v>
      </c>
    </row>
    <row spans="1:3" r="3">
      <c t="s" r="A3" s="3">
        <v>262</v>
      </c>
    </row>
    <row spans="1:3" r="4">
      <c t="s" r="A4" s="4">
        <v>70</v>
      </c>
      <c t="n" r="B4" s="6">
        <v>100000000</v>
      </c>
      <c t="n" r="C4" s="6">
        <v>100000000</v>
      </c>
    </row>
    <row spans="1:3" r="5">
      <c t="s" r="A5" s="4">
        <v>263</v>
      </c>
      <c t="s" r="B5" s="4">
        <v>264</v>
      </c>
    </row>
    <row spans="1:3" r="6">
      <c t="s" r="A6" s="4">
        <v>265</v>
      </c>
      <c t="s" r="B6" s="4">
        <v>266</v>
      </c>
    </row>
    <row spans="1:3" r="7">
      <c t="s" r="A7" s="4">
        <v>74</v>
      </c>
      <c t="n" r="B7" s="6">
        <v>1900000000</v>
      </c>
      <c t="n" r="C7" s="6">
        <v>1900000000</v>
      </c>
    </row>
    <row spans="1:3" r="8">
      <c t="s" r="A8" s="4">
        <v>267</v>
      </c>
      <c t="s" r="B8" s="4">
        <v>268</v>
      </c>
    </row>
    <row spans="1:3" r="9">
      <c t="s" r="A9" s="4">
        <v>269</v>
      </c>
    </row>
    <row spans="1:3" r="10">
      <c t="s" r="A10" s="3">
        <v>262</v>
      </c>
    </row>
    <row spans="1:3" r="11">
      <c t="s" r="A11" s="4">
        <v>70</v>
      </c>
      <c t="n" r="B11" s="6">
        <v>20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0"/>
  </cols>
  <sheetData>
    <row spans="1:2" r="1">
      <c t="s" r="A1" s="1">
        <v>270</v>
      </c>
      <c t="s" r="B1" s="2">
        <v>1</v>
      </c>
    </row>
    <row spans="1:2" r="2">
      <c t="s" r="B2" s="2">
        <v>271</v>
      </c>
    </row>
    <row spans="1:2" r="3">
      <c t="s" r="A3" s="4">
        <v>272</v>
      </c>
    </row>
    <row spans="1:2" r="4">
      <c t="s" r="A4" s="3">
        <v>273</v>
      </c>
    </row>
    <row spans="1:2" r="5">
      <c t="s" r="A5" s="4">
        <v>274</v>
      </c>
      <c t="n" r="B5" s="6">
        <v>4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r="A1" s="1">
        <v>76</v>
      </c>
      <c t="s" r="B1" s="2">
        <v>1</v>
      </c>
    </row>
    <row spans="1:3" r="2">
      <c t="s" r="B2" s="2">
        <v>2</v>
      </c>
      <c t="s" r="C2" s="2">
        <v>33</v>
      </c>
    </row>
    <row spans="1:3" r="3">
      <c t="s" r="A3" s="3">
        <v>77</v>
      </c>
    </row>
    <row spans="1:3" r="4">
      <c t="s" r="A4" s="4">
        <v>78</v>
      </c>
      <c t="n" r="B4" s="7">
        <v>90014</v>
      </c>
      <c t="s" r="C4" s="4">
        <v>38</v>
      </c>
    </row>
    <row spans="1:3" r="5">
      <c t="s" r="A5" s="4">
        <v>79</v>
      </c>
      <c t="n" r="B5" s="6">
        <v>-48695</v>
      </c>
    </row>
    <row spans="1:3" r="6">
      <c t="s" r="A6" s="4">
        <v>80</v>
      </c>
      <c t="n" r="B6" s="6">
        <v>41319</v>
      </c>
      <c t="s" r="C6" s="4">
        <v>38</v>
      </c>
    </row>
    <row spans="1:3" r="7">
      <c t="s" r="A7" s="3">
        <v>81</v>
      </c>
    </row>
    <row spans="1:3" r="8">
      <c t="s" r="A8" s="4">
        <v>82</v>
      </c>
      <c t="n" r="B8" s="6">
        <v>431206</v>
      </c>
      <c t="n" r="C8" s="7">
        <v>129338</v>
      </c>
    </row>
    <row spans="1:3" r="9">
      <c t="s" r="A9" s="4">
        <v>83</v>
      </c>
      <c t="n" r="B9" s="6">
        <v>349908</v>
      </c>
      <c t="n" r="C9" s="6">
        <v>0</v>
      </c>
    </row>
    <row spans="1:3" r="10">
      <c t="s" r="A10" s="4">
        <v>84</v>
      </c>
      <c t="n" r="B10" s="6">
        <v>316324</v>
      </c>
      <c t="n" r="C10" s="6">
        <v>12570</v>
      </c>
    </row>
    <row spans="1:3" r="11">
      <c t="s" r="A11" s="4">
        <v>85</v>
      </c>
      <c t="n" r="B11" s="6">
        <v>-1097438</v>
      </c>
      <c t="n" r="C11" s="6">
        <v>141908</v>
      </c>
    </row>
    <row spans="1:3" r="12">
      <c t="s" r="A12" s="4">
        <v>86</v>
      </c>
      <c t="n" r="B12" s="6">
        <v>-1056119</v>
      </c>
      <c t="n" r="C12" s="6">
        <v>-141908</v>
      </c>
    </row>
    <row spans="1:3" r="13">
      <c t="s" r="A13" s="3">
        <v>87</v>
      </c>
    </row>
    <row spans="1:3" r="14">
      <c t="s" r="A14" s="4">
        <v>88</v>
      </c>
      <c t="n" r="B14" s="6">
        <v>-493338</v>
      </c>
      <c t="n" r="C14" s="6">
        <v>-14411</v>
      </c>
    </row>
    <row spans="1:3" r="15">
      <c t="s" r="A15" s="4">
        <v>89</v>
      </c>
      <c t="n" r="B15" s="6">
        <v>-493338</v>
      </c>
      <c t="n" r="C15" s="6">
        <v>-14411</v>
      </c>
    </row>
    <row spans="1:3" r="16">
      <c t="s" r="A16" s="4">
        <v>90</v>
      </c>
      <c t="n" r="B16" s="7">
        <v>-1549457</v>
      </c>
      <c t="n" r="C16" s="7">
        <v>-156319</v>
      </c>
    </row>
    <row spans="1:3" r="17">
      <c t="s" r="A17" s="3">
        <v>91</v>
      </c>
    </row>
    <row spans="1:3" r="18">
      <c t="s" r="A18" s="4">
        <v>92</v>
      </c>
      <c t="n" r="B18" s="6">
        <v>478562219</v>
      </c>
      <c t="n" r="C18" s="6">
        <v>429173367</v>
      </c>
    </row>
    <row spans="1:3" r="19">
      <c t="s" r="A19" s="3">
        <v>93</v>
      </c>
    </row>
    <row spans="1:3" r="20">
      <c t="s" r="A20" s="4">
        <v>94</v>
      </c>
      <c t="n" r="B20" s="7">
        <v>0</v>
      </c>
      <c t="n" r="C20" s="7">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8"/>
    <col customWidth="1" max="2" min="2" width="25"/>
    <col customWidth="1" max="3" min="3" width="22"/>
    <col customWidth="1" max="4" min="4" width="36"/>
    <col customWidth="1" max="5" min="5" width="27"/>
    <col customWidth="1" max="6" min="6" width="11"/>
  </cols>
  <sheetData>
    <row spans="1:6" r="1">
      <c t="s" r="A1" s="1">
        <v>95</v>
      </c>
      <c t="s" r="B1" s="2">
        <v>96</v>
      </c>
      <c t="s" r="C1" s="2">
        <v>97</v>
      </c>
      <c t="s" r="D1" s="2">
        <v>98</v>
      </c>
      <c t="s" r="E1" s="2">
        <v>99</v>
      </c>
      <c t="s" r="F1" s="2">
        <v>100</v>
      </c>
    </row>
    <row spans="1:6" r="2">
      <c t="s" r="A2" s="4">
        <v>101</v>
      </c>
      <c t="n" r="C2" s="7">
        <v>41637</v>
      </c>
      <c t="n" r="D2" s="7">
        <v>4620567</v>
      </c>
      <c t="n" r="E2" s="7">
        <v>-5788872</v>
      </c>
    </row>
    <row spans="1:6" r="3">
      <c t="s" r="A3" s="4">
        <v>102</v>
      </c>
      <c t="n" r="C3" s="6">
        <v>416373966</v>
      </c>
    </row>
    <row spans="1:6" r="4">
      <c t="s" r="A4" s="3">
        <v>103</v>
      </c>
    </row>
    <row spans="1:6" r="5">
      <c t="s" r="A5" s="4">
        <v>104</v>
      </c>
      <c t="n" r="E5" s="6">
        <v>-118231</v>
      </c>
    </row>
    <row spans="1:6" r="6">
      <c t="s" r="A6" s="4">
        <v>105</v>
      </c>
      <c t="n" r="C6" s="7">
        <v>41637</v>
      </c>
      <c t="n" r="D6" s="6">
        <v>4620567</v>
      </c>
      <c t="n" r="E6" s="6">
        <v>-5907103</v>
      </c>
    </row>
    <row spans="1:6" r="7">
      <c t="s" r="A7" s="4">
        <v>106</v>
      </c>
      <c t="n" r="C7" s="6">
        <v>416373966</v>
      </c>
    </row>
    <row spans="1:6" r="8">
      <c t="s" r="A8" s="3">
        <v>103</v>
      </c>
    </row>
    <row spans="1:6" r="9">
      <c t="s" r="A9" s="4">
        <v>107</v>
      </c>
      <c t="n" r="C9" s="7">
        <v>3000</v>
      </c>
      <c t="n" r="D9" s="6">
        <v>27000</v>
      </c>
      <c t="n" r="F9" s="7">
        <v>30000</v>
      </c>
    </row>
    <row spans="1:6" r="10">
      <c t="s" r="A10" s="4">
        <v>108</v>
      </c>
      <c t="n" r="C10" s="6">
        <v>30000000</v>
      </c>
    </row>
    <row spans="1:6" r="11">
      <c t="s" r="A11" s="4">
        <v>104</v>
      </c>
      <c t="n" r="E11" s="6">
        <v>-156319</v>
      </c>
      <c t="n" r="F11" s="6">
        <v>-156319</v>
      </c>
    </row>
    <row spans="1:6" r="12">
      <c t="s" r="A12" s="4">
        <v>109</v>
      </c>
      <c t="n" r="C12" s="7">
        <v>44637</v>
      </c>
      <c t="n" r="D12" s="6">
        <v>4647567</v>
      </c>
      <c t="n" r="E12" s="6">
        <v>-6063422</v>
      </c>
      <c t="n" r="F12" s="6">
        <v>-1371218</v>
      </c>
    </row>
    <row spans="1:6" r="13">
      <c t="s" r="A13" s="4">
        <v>110</v>
      </c>
      <c t="n" r="C13" s="6">
        <v>446373966</v>
      </c>
    </row>
    <row spans="1:6" r="14">
      <c t="s" r="A14" s="3">
        <v>103</v>
      </c>
    </row>
    <row spans="1:6" r="15">
      <c t="s" r="A15" s="4">
        <v>107</v>
      </c>
      <c t="n" r="C15" s="7">
        <v>27583</v>
      </c>
      <c t="n" r="D15" s="6">
        <v>1350862</v>
      </c>
      <c t="n" r="F15" s="6">
        <v>1378445</v>
      </c>
    </row>
    <row spans="1:6" r="16">
      <c t="s" r="A16" s="4">
        <v>108</v>
      </c>
      <c t="n" r="C16" s="6">
        <v>275830007</v>
      </c>
    </row>
    <row spans="1:6" r="17">
      <c t="s" r="A17" s="4">
        <v>111</v>
      </c>
      <c t="n" r="C17" s="7">
        <v>500</v>
      </c>
      <c t="n" r="D17" s="6">
        <v>99500</v>
      </c>
      <c t="n" r="F17" s="6">
        <v>100000</v>
      </c>
    </row>
    <row spans="1:6" r="18">
      <c t="s" r="A18" s="4">
        <v>112</v>
      </c>
      <c t="n" r="C18" s="6">
        <v>5000000</v>
      </c>
    </row>
    <row spans="1:6" r="19">
      <c t="s" r="A19" s="4">
        <v>113</v>
      </c>
      <c t="n" r="C19" s="7">
        <v>432</v>
      </c>
      <c t="n" r="D19" s="6">
        <v>117068</v>
      </c>
      <c t="n" r="F19" s="6">
        <v>117500</v>
      </c>
    </row>
    <row spans="1:6" r="20">
      <c t="s" r="A20" s="4">
        <v>114</v>
      </c>
      <c t="n" r="C20" s="6">
        <v>4321795</v>
      </c>
    </row>
    <row spans="1:6" r="21">
      <c t="s" r="A21" s="4">
        <v>115</v>
      </c>
      <c t="n" r="B21" s="7">
        <v>800</v>
      </c>
      <c t="n" r="D21" s="6">
        <v>499000</v>
      </c>
      <c t="n" r="F21" s="6">
        <v>499800</v>
      </c>
    </row>
    <row spans="1:6" r="22">
      <c t="s" r="A22" s="4">
        <v>116</v>
      </c>
      <c t="n" r="B22" s="6">
        <v>8000000</v>
      </c>
    </row>
    <row spans="1:6" r="23">
      <c t="s" r="A23" s="4">
        <v>104</v>
      </c>
      <c t="n" r="E23" s="6">
        <v>-1549457</v>
      </c>
      <c t="n" r="F23" s="6">
        <v>-1549457</v>
      </c>
    </row>
    <row spans="1:6" r="24">
      <c t="s" r="A24" s="4">
        <v>117</v>
      </c>
      <c t="n" r="B24" s="7">
        <v>800</v>
      </c>
      <c t="n" r="C24" s="7">
        <v>731526</v>
      </c>
      <c t="n" r="D24" s="7">
        <v>6713997</v>
      </c>
      <c t="n" r="E24" s="7">
        <v>-7612879</v>
      </c>
      <c t="n" r="F24" s="7">
        <v>-824930</v>
      </c>
    </row>
    <row spans="1:6" r="25">
      <c t="s" r="A25" s="4">
        <v>118</v>
      </c>
      <c t="n" r="B25" s="6">
        <v>8000000</v>
      </c>
      <c t="n" r="C25" s="6">
        <v>7315257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9</v>
      </c>
      <c t="s" r="B1" s="2">
        <v>1</v>
      </c>
    </row>
    <row spans="1:3" r="2">
      <c t="s" r="B2" s="2">
        <v>2</v>
      </c>
      <c t="s" r="C2" s="2">
        <v>33</v>
      </c>
    </row>
    <row spans="1:3" r="3">
      <c t="s" r="A3" s="3">
        <v>120</v>
      </c>
    </row>
    <row spans="1:3" r="4">
      <c t="s" r="A4" s="4">
        <v>121</v>
      </c>
      <c t="n" r="B4" s="7">
        <v>-1549457</v>
      </c>
      <c t="n" r="C4" s="7">
        <v>-156319</v>
      </c>
    </row>
    <row spans="1:3" r="5">
      <c t="s" r="A5" s="3">
        <v>122</v>
      </c>
    </row>
    <row spans="1:3" r="6">
      <c t="s" r="A6" s="4">
        <v>123</v>
      </c>
      <c t="n" r="B6" s="6">
        <v>7298</v>
      </c>
      <c t="s" r="C6" s="4">
        <v>38</v>
      </c>
    </row>
    <row spans="1:3" r="7">
      <c t="s" r="A7" s="4">
        <v>124</v>
      </c>
      <c t="n" r="B7" s="6">
        <v>365209</v>
      </c>
    </row>
    <row spans="1:3" r="8">
      <c t="s" r="A8" s="3">
        <v>125</v>
      </c>
    </row>
    <row spans="1:3" r="9">
      <c t="s" r="A9" s="4">
        <v>37</v>
      </c>
      <c t="n" r="B9" s="6">
        <v>-154206</v>
      </c>
    </row>
    <row spans="1:3" r="10">
      <c t="s" r="A10" s="4">
        <v>126</v>
      </c>
      <c t="n" r="B10" s="6">
        <v>-76591</v>
      </c>
    </row>
    <row spans="1:3" r="11">
      <c t="s" r="A11" s="4">
        <v>127</v>
      </c>
      <c t="n" r="B11" s="6">
        <v>-2305</v>
      </c>
    </row>
    <row spans="1:3" r="12">
      <c t="s" r="A12" s="4">
        <v>128</v>
      </c>
      <c t="n" r="B12" s="6">
        <v>-4005</v>
      </c>
    </row>
    <row spans="1:3" r="13">
      <c t="s" r="A13" s="4">
        <v>129</v>
      </c>
      <c t="n" r="B13" s="6">
        <v>24050</v>
      </c>
      <c t="n" r="C13" s="7">
        <v>6350</v>
      </c>
    </row>
    <row spans="1:3" r="14">
      <c t="s" r="A14" s="4">
        <v>130</v>
      </c>
      <c t="n" r="B14" s="6">
        <v>471998</v>
      </c>
      <c t="n" r="C14" s="6">
        <v>129338</v>
      </c>
    </row>
    <row spans="1:3" r="15">
      <c t="s" r="A15" s="4">
        <v>131</v>
      </c>
      <c t="n" r="B15" s="6">
        <v>137433</v>
      </c>
      <c t="n" r="C15" s="6">
        <v>14411</v>
      </c>
    </row>
    <row spans="1:3" r="16">
      <c t="s" r="A16" s="4">
        <v>132</v>
      </c>
      <c t="n" r="B16" s="6">
        <v>-780576</v>
      </c>
      <c t="n" r="C16" s="7">
        <v>-6220</v>
      </c>
    </row>
    <row spans="1:3" r="17">
      <c t="s" r="A17" s="3">
        <v>133</v>
      </c>
    </row>
    <row spans="1:3" r="18">
      <c t="s" r="A18" s="4">
        <v>134</v>
      </c>
      <c t="n" r="B18" s="6">
        <v>-1697</v>
      </c>
      <c t="s" r="C18" s="4">
        <v>38</v>
      </c>
    </row>
    <row spans="1:3" r="19">
      <c t="s" r="A19" s="4">
        <v>135</v>
      </c>
      <c t="n" r="B19" s="6">
        <v>-1697</v>
      </c>
      <c t="s" r="C19" s="4">
        <v>38</v>
      </c>
    </row>
    <row spans="1:3" r="20">
      <c t="s" r="A20" s="3">
        <v>136</v>
      </c>
    </row>
    <row spans="1:3" r="21">
      <c t="s" r="A21" s="4">
        <v>137</v>
      </c>
      <c t="n" r="B21" s="6">
        <v>903630</v>
      </c>
      <c t="n" r="C21" s="7">
        <v>0</v>
      </c>
    </row>
    <row spans="1:3" r="22">
      <c t="s" r="A22" s="4">
        <v>138</v>
      </c>
      <c t="n" r="B22" s="6">
        <v>-121027</v>
      </c>
      <c t="n" r="C22" s="6">
        <v>8220</v>
      </c>
    </row>
    <row spans="1:3" r="23">
      <c t="s" r="A23" s="4">
        <v>139</v>
      </c>
      <c t="n" r="B23" s="6">
        <v>782603</v>
      </c>
      <c t="n" r="C23" s="6">
        <v>8220</v>
      </c>
    </row>
    <row spans="1:3" r="24">
      <c t="s" r="A24" s="4">
        <v>140</v>
      </c>
      <c t="n" r="B24" s="6">
        <v>330</v>
      </c>
      <c t="n" r="C24" s="7">
        <v>2000</v>
      </c>
    </row>
    <row spans="1:3" r="25">
      <c t="s" r="A25" s="4">
        <v>141</v>
      </c>
      <c t="n" r="B25" s="6">
        <v>2000</v>
      </c>
      <c t="s" r="C25" s="4">
        <v>38</v>
      </c>
    </row>
    <row spans="1:3" r="26">
      <c t="s" r="A26" s="4">
        <v>142</v>
      </c>
      <c t="n" r="B26" s="6">
        <v>2330</v>
      </c>
      <c t="n" r="C26" s="7">
        <v>2000</v>
      </c>
    </row>
    <row spans="1:3" r="27">
      <c t="s" r="A27" s="3">
        <v>143</v>
      </c>
    </row>
    <row spans="1:3" r="28">
      <c t="s" r="A28" s="4">
        <v>144</v>
      </c>
      <c t="n" r="B28" s="6">
        <v>493338</v>
      </c>
      <c t="s" r="C28" s="4">
        <v>38</v>
      </c>
    </row>
    <row spans="1:3" r="29">
      <c t="s" r="A29" s="4">
        <v>145</v>
      </c>
      <c t="n" r="B29" s="7">
        <v>0</v>
      </c>
      <c t="s" r="C29" s="4">
        <v>38</v>
      </c>
    </row>
    <row spans="1:3" r="30">
      <c t="s" r="A30" s="3">
        <v>146</v>
      </c>
    </row>
    <row spans="1:3" r="31">
      <c t="s" r="A31" s="4">
        <v>147</v>
      </c>
      <c t="n" r="C31" s="7">
        <v>3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 of Opera</vt:lpstr>
      <vt:lpstr>Consolidated Statement of Chang</vt:lpstr>
      <vt:lpstr>Consolidated Statements of Cash</vt:lpstr>
      <vt:lpstr>Basis of Presentation, Business</vt:lpstr>
      <vt:lpstr>Summary of Significant Accounti</vt:lpstr>
      <vt:lpstr>Going Concern</vt:lpstr>
      <vt:lpstr>Property and Equipment</vt:lpstr>
      <vt:lpstr>Related Parties Transactions</vt:lpstr>
      <vt:lpstr>Accrued Expenses</vt:lpstr>
      <vt:lpstr>Related Parties Disclosures</vt:lpstr>
      <vt:lpstr>Commitments &amp; Contingencies</vt:lpstr>
      <vt:lpstr>Change in Management</vt:lpstr>
      <vt:lpstr>Income Taxes</vt:lpstr>
      <vt:lpstr>Equity</vt:lpstr>
      <vt:lpstr>Subsequent Events</vt:lpstr>
      <vt:lpstr>Summary of Significant Accoun19</vt:lpstr>
      <vt:lpstr>Property and Equipment (Tables)</vt:lpstr>
      <vt:lpstr>Accrued Expenses (Tables)</vt:lpstr>
      <vt:lpstr>Income Taxes (Tables)</vt:lpstr>
      <vt:lpstr>Summary of Significant Accoun23</vt:lpstr>
      <vt:lpstr>Going Concern (Detail Textuals)</vt:lpstr>
      <vt:lpstr>Property and Equipment (Details</vt:lpstr>
      <vt:lpstr>Accrued Expenses (Details)</vt:lpstr>
      <vt:lpstr>Related Parties Transactions (D</vt:lpstr>
      <vt:lpstr>Related Parties Disclosures (De</vt:lpstr>
      <vt:lpstr>Income Taxes (Details)</vt:lpstr>
      <vt:lpstr>Income Taxes (Detail Textuals)</vt:lpstr>
      <vt:lpstr>Equity (Detail Textuals)</vt:lpstr>
      <vt:lpstr>Equity (Detail Textuals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31T17:29:46Z</dcterms:created>
  <dcterms:modified xmlns:dcterms="http://purl.org/dc/terms/" xmlns:xsi="http://www.w3.org/2001/XMLSchema-instance" xsi:type="dcterms:W3CDTF">2016-05-31T17:29:46Z</dcterms:modified>
  <dc:title xmlns:dc="http://purl.org/dc/elements/1.1/">Untitled</dc:title>
  <dc:description xmlns:dc="http://purl.org/dc/elements/1.1/"/>
  <dc:subject xmlns:dc="http://purl.org/dc/elements/1.1/"/>
  <cp:keywords/>
  <cp:category/>
</cp:coreProperties>
</file>